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Interim Condensed Financial Sta" sheetId="7" r:id="rId7"/>
    <s:sheet name="Organization and Business Activ" sheetId="8" r:id="rId8"/>
    <s:sheet name="Summary of Significant Accounti" sheetId="9" r:id="rId9"/>
    <s:sheet name="Inventories" sheetId="10" r:id="rId10"/>
    <s:sheet name="Balance Sheet Accounts" sheetId="11" r:id="rId11"/>
    <s:sheet name="Common Stock and Stock-Based Co" sheetId="12" r:id="rId12"/>
    <s:sheet name="Commitments" sheetId="13" r:id="rId13"/>
    <s:sheet name="Legal Proceedings" sheetId="14" r:id="rId14"/>
    <s:sheet name="Subsequent Events Subsequent Ev" sheetId="15" r:id="rId15"/>
    <s:sheet name="Summary of Significant Accoun16" sheetId="16" r:id="rId16"/>
    <s:sheet name="Summary of Significant Accoun17" sheetId="17" r:id="rId17"/>
    <s:sheet name="Inventories (Tables)" sheetId="18" r:id="rId18"/>
    <s:sheet name="Balance Sheet Accounts (Tables)" sheetId="19" r:id="rId19"/>
    <s:sheet name="Common Stock and Stock-Based 20" sheetId="20" r:id="rId20"/>
    <s:sheet name="Organization and Business Act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Inventories (Details)" sheetId="27" r:id="rId27"/>
    <s:sheet name="Balance Sheet Accounts - Prepai" sheetId="28" r:id="rId28"/>
    <s:sheet name="Balance Sheet Accounts - Accrue" sheetId="29" r:id="rId29"/>
    <s:sheet name="Balance Sheet Accounts - Deferr" sheetId="30" r:id="rId30"/>
    <s:sheet name="Common Stock and Stock-Based 31" sheetId="31" r:id="rId31"/>
    <s:sheet name="Common Stock and Stock-Based 32" sheetId="32" r:id="rId32"/>
    <s:sheet name="Commitments (Details)" sheetId="33" r:id="rId33"/>
    <s:sheet name="Subsequent Events Subsequent 34" sheetId="34" r:id="rId34"/>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Nov. 10, 2015</t>
  </si>
  <si>
    <t>Document and Entity Information [Abstract]</t>
  </si>
  <si>
    <t>Entity Registrant Name</t>
  </si>
  <si>
    <t>EAGLE PHARMACEUTICAL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 (in shares)</t>
  </si>
  <si>
    <t>Condensed Balance Sheets - USD ($) $ in Thousands</t>
  </si>
  <si>
    <t>Dec. 31, 2014</t>
  </si>
  <si>
    <t>Current assets:</t>
  </si>
  <si>
    <t>Cash and cash equivalents</t>
  </si>
  <si>
    <t>Short term investments</t>
  </si>
  <si>
    <t>Accounts receivable</t>
  </si>
  <si>
    <t>Inventories</t>
  </si>
  <si>
    <t>Prepaid expenses and other current assets</t>
  </si>
  <si>
    <t>Total current assets</t>
  </si>
  <si>
    <t>Property and equipment, net</t>
  </si>
  <si>
    <t>Other assets</t>
  </si>
  <si>
    <t>Total assets</t>
  </si>
  <si>
    <t>Current liabilities:</t>
  </si>
  <si>
    <t>Accounts payable</t>
  </si>
  <si>
    <t>Accrued expenses</t>
  </si>
  <si>
    <t>Deferred revenue</t>
  </si>
  <si>
    <t>Total current liabilities</t>
  </si>
  <si>
    <t>Commitments and contingencies</t>
  </si>
  <si>
    <t xml:space="preserve"> </t>
  </si>
  <si>
    <t>Stockholders' equity:</t>
  </si>
  <si>
    <t>Preferred stock, 1,500,000 shares authorized and no shares issued or outstanding as of September 30, 2015 and December 31, 2014</t>
  </si>
  <si>
    <t>Common stock, $0.001 par value; 50,000,000 shares authorized; 15,589,844 and 14,036,680 issued and outstanding as of September 30, 2015 and December 31, 2014, respectively</t>
  </si>
  <si>
    <t>Additional paid in capital</t>
  </si>
  <si>
    <t>Accumulated deficit</t>
  </si>
  <si>
    <t>Total stockholders' equity</t>
  </si>
  <si>
    <t>Total liabilities and stockholders' equity</t>
  </si>
  <si>
    <t>Condensed Balance Sheets (Parentheticals) - $ / shares</t>
  </si>
  <si>
    <t>Statement of Financial Position [Abstract]</t>
  </si>
  <si>
    <t>Common Stock, par value per share (in usd per share)</t>
  </si>
  <si>
    <t>Common stock, shares authorized (in shares)</t>
  </si>
  <si>
    <t>Common stock, shares, issued (in shares)</t>
  </si>
  <si>
    <t>Common stock, shares, outstanding (in shares)</t>
  </si>
  <si>
    <t>Preferred Stock, shares authorized (in shares)</t>
  </si>
  <si>
    <t>Preferred Stock, shares issued (in shares)</t>
  </si>
  <si>
    <t>Preferred Stock, shares outstanding (in shares)</t>
  </si>
  <si>
    <t>Condensed Statements of Operations - USD ($) $ in Thousands</t>
  </si>
  <si>
    <t>3 Months Ended</t>
  </si>
  <si>
    <t>Sep. 30, 2014</t>
  </si>
  <si>
    <t>Revenue:</t>
  </si>
  <si>
    <t>Product sales</t>
  </si>
  <si>
    <t>Royalty income</t>
  </si>
  <si>
    <t>License and other income</t>
  </si>
  <si>
    <t>Total revenue</t>
  </si>
  <si>
    <t>Operating expenses:</t>
  </si>
  <si>
    <t>Cost of revenue</t>
  </si>
  <si>
    <t>Research and development</t>
  </si>
  <si>
    <t>Selling, general and administrative</t>
  </si>
  <si>
    <t>Total operating expenses</t>
  </si>
  <si>
    <t>Income (Loss) from operations</t>
  </si>
  <si>
    <t>Interest income</t>
  </si>
  <si>
    <t>Interest expense</t>
  </si>
  <si>
    <t>Change in value of warrant liability</t>
  </si>
  <si>
    <t>Other income</t>
  </si>
  <si>
    <t>Total other income (expense)</t>
  </si>
  <si>
    <t>Income (Loss) before income tax benefit(provision)</t>
  </si>
  <si>
    <t>Income tax benefit (provision)</t>
  </si>
  <si>
    <t>Net Income (Loss)</t>
  </si>
  <si>
    <t>Less dividends on Series A, B, B-1 and C Convertible Preferred Stock</t>
  </si>
  <si>
    <t>Net income (loss) attributable to common stockholders</t>
  </si>
  <si>
    <t>Earnings per share attributable to common stockholders:</t>
  </si>
  <si>
    <t>Basic (in usd per share)</t>
  </si>
  <si>
    <t>Diluted (in usd per share)</t>
  </si>
  <si>
    <t>Weighted average number of common shares outstanding:</t>
  </si>
  <si>
    <t>Basic (in shares)</t>
  </si>
  <si>
    <t>Diluted (in shares)</t>
  </si>
  <si>
    <t>Condensed Statements of Changes in Stockholders' Equity Statement - 9 months ended Sep. 30, 2015 - USD ($) shares in Thousands, $ in Thousands</t>
  </si>
  <si>
    <t>Total</t>
  </si>
  <si>
    <t>Follow-on Offering</t>
  </si>
  <si>
    <t>Common stock</t>
  </si>
  <si>
    <t>Additional Paid-in Capital</t>
  </si>
  <si>
    <t>Accumulated Deficit</t>
  </si>
  <si>
    <t>Number of shares outstanding, beginning balance (in shares) at Dec. 31, 2014</t>
  </si>
  <si>
    <t>Stockholders' equity attributable to parent, beginning balance at Dec. 31, 2014</t>
  </si>
  <si>
    <t>Increase (Decrease) in Stockholders' Equity [Roll Forward]</t>
  </si>
  <si>
    <t>Stock-based compensation expense</t>
  </si>
  <si>
    <t>Issuance of common stock upon exercise of stock option grants (in shares)</t>
  </si>
  <si>
    <t>Issuance of common stock upon exercise of stock option grants</t>
  </si>
  <si>
    <t>Issuance of common stock in connection with initial public offering, net of offering costs (in shares)</t>
  </si>
  <si>
    <t>Stock Issued During Period, Value, New Issues</t>
  </si>
  <si>
    <t>Adjustments to Additional Paid in Capital, Other</t>
  </si>
  <si>
    <t>Net Income (Loss) Available to Common Stockholders, Basic</t>
  </si>
  <si>
    <t>Net income (loss)</t>
  </si>
  <si>
    <t>Number of shares outstanding, ending balance (in shares) at Sep. 30, 2015</t>
  </si>
  <si>
    <t>Stockholders' equity attributable to parent, ending balance at Sep. 30, 2015</t>
  </si>
  <si>
    <t>Condensed Statements of Cash Flows - USD ($) $ in Thousands</t>
  </si>
  <si>
    <t>Cash flows from operating activities:</t>
  </si>
  <si>
    <t>Adjustments to reconcile net income (loss) to net cash provided by (used in) operating activities:</t>
  </si>
  <si>
    <t>Depreciation expense</t>
  </si>
  <si>
    <t>Stock-based compensation</t>
  </si>
  <si>
    <t>Change in fair value of warrant liability</t>
  </si>
  <si>
    <t>Loss on disposal of fixed assets</t>
  </si>
  <si>
    <t>Changes in operating assets and liabilities:</t>
  </si>
  <si>
    <t>Increase in accounts receivable</t>
  </si>
  <si>
    <t>Increase in inventories</t>
  </si>
  <si>
    <t>Increase in prepaid expenses and other current assets</t>
  </si>
  <si>
    <t>(Increase) decrease in other assets</t>
  </si>
  <si>
    <t>Increase in accounts payable</t>
  </si>
  <si>
    <t>Decrease in deferred revenue</t>
  </si>
  <si>
    <t>Increase in accrued expenses and other liabilities</t>
  </si>
  <si>
    <t>Net cash provided by (used in) operating activities</t>
  </si>
  <si>
    <t>Cash flows from investing activities:</t>
  </si>
  <si>
    <t>Purchase of property and equipment</t>
  </si>
  <si>
    <t>Purchase of short term investments</t>
  </si>
  <si>
    <t>Maturities of short term investments</t>
  </si>
  <si>
    <t>Net cash used in investing activities</t>
  </si>
  <si>
    <t>Cash flows from financing activities:</t>
  </si>
  <si>
    <t>Series C preferred stock offering costs</t>
  </si>
  <si>
    <t>Proceeds from common stock option exercise</t>
  </si>
  <si>
    <t>Proceeds from exercise of preferred stock warrants</t>
  </si>
  <si>
    <t>Net cash provided by financing activities</t>
  </si>
  <si>
    <t>Net increase in cash</t>
  </si>
  <si>
    <t>Cash and cash equivalents at beginning of period</t>
  </si>
  <si>
    <t>Cash and cash equivalents at end of period</t>
  </si>
  <si>
    <t>Cash paid during the period for:</t>
  </si>
  <si>
    <t>Interest</t>
  </si>
  <si>
    <t>Corporate taxes</t>
  </si>
  <si>
    <t>Franchise taxes</t>
  </si>
  <si>
    <t>Non-cash operating activities</t>
  </si>
  <si>
    <t>Landlord contribution to leasehold improvements recorded as deferred rent</t>
  </si>
  <si>
    <t>Conversion of preferred stock and accrued dividends to Common stock</t>
  </si>
  <si>
    <t>Non-cash financing activities</t>
  </si>
  <si>
    <t>Conversion of stock</t>
  </si>
  <si>
    <t>Conversion of redeemable warrant liability to Common stock</t>
  </si>
  <si>
    <t>SPO</t>
  </si>
  <si>
    <t>Proceeds from issuance of common stock from initial public offering, net of issuance costs</t>
  </si>
  <si>
    <t>IPO</t>
  </si>
  <si>
    <t>Interim Condensed Financial Statements</t>
  </si>
  <si>
    <t>Organization, Consolidation and Presentation of Financial Statements [Abstract]</t>
  </si>
  <si>
    <t>Interim Condensed Financial Statements The accompanying unaudited interim condens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n the opinion of management, all adjustments (consisting only of normal recurring adjustments) necessary for the fair presentation of the financial information for the interim periods reported have been made. Results of operations for the three and nine months ended September 30, 2015 are not necessarily indicative of the results for the year ending December 31, 2015 or any period thereafter. These unaudited interim condensed financial statements should be read in conjunction with the audited financial statements and related notes included in our annual report on Form 10-K for the fiscal year ended September 30, 2014, filed with the Securities and Exchange Commission on December 22, 2014. On January 20, 2015, the Board of Directors of the Company authorized a change in the Company’s fiscal year end from September 30 th to December 31 st . The change was intended to better align the Company’s fiscal year with the business cycles of other specialty pharmaceutical companies. As a result of the change in fiscal year, the Company’s 2015 fiscal year began on January 1, 2015 and will end on December 31, 2015. As a result of the change in fiscal year, on February 17, 2015 the Company filed a Transition Report on Form 10-Q covering the transition period from October 1, 2014 to December 31, 2014.</t>
  </si>
  <si>
    <t>Organization and Business Activities</t>
  </si>
  <si>
    <t>Organization and Business Activities Eagle Pharmaceuticals, Inc. (the "Company", or "Eagle") is a specialty pharmaceutical company focused on developing and commercializing injectable products, primarily in the critical care and oncology areas, using the Food and Drug Administration's ("FDA's") 505(b)(2) NDA regulatory pathway. The Company's business model is to develop proprietary innovations to FDA-approved, injectable drugs, referred to as branded reference drugs, that offer favorable attributes to patients and healthcare providers. The Company has three products currently being sold in the United States under various license agreements in place with commercial partners, including Ryanodex ® , Diclofenac-misoprostol, launched in January 2015, and a ready-to-use formulation of Argatroban. The Company has a number of products currently under development and certain products may be subject to license agreements. On February 18, 2014 , the Company closed its initial public offering (the "IPO") whereby the Company sold 3,350,000 shares of common stock, at a public offering price of $15.00 per share, before underwriting discounts and expenses. On March 18, 2014 , the underwriters exercised an over-allotment option granted in connection with the offering of 100,000 shares of common stock at the initial public offering price, less the underwriter discount. The aggregate net proceeds received by the Company from the offering were $ 46,069 . Included in this amount is $21 received from the exercise of Series C preferred stock warrants for 1,788 shares of common stock. In connection with the IPO, the Company's Board of Directors approved a one-for-6.41 reverse stock split of the Company's common stock (that resulted in a proportional adjustment to the conversion ratio of the preferred stock warrants). All references to common stock, common stock equivalents and per share amounts have been changed retroactively in these condensed financial statements and accompanying footnotes have been retroactively adjusted for all periods presented to give effect to this reverse stock split, including reclassifying an equal amount to the reduction in par value of common stock to additional paid-in capital. On the IPO closing date, all outstanding shares of preferred stock converted into 7,487,928 shares of common stock and all outstanding warrants were net exercised for 32,286 shares common stock at the initial public offering price. These transactions produced a significant increase in the number of shares outstanding which will impact the year-over-year comparability of the Company’s (loss) earnings per share calculations. Additionally, in connection with the closing of the IPO, the Company amended and restated its articles of incorporation to decrease the number of authorized shares of common and undesignated preferred stock to 50,000,000 and 1,500,000 , respectively. On February 13, 2015, Eagle entered into an Exclusive License Agreement (the “Cephalon License”) with Cephalon, Inc. ("Cephalon"), a wholly-owned subsidiary of Teva Pharmaceutical Industries Ltd. ("Teva"), for U.S. and Canadian rights to the Company's bendamustine hydrochloride (HCl) rapid infusion product for treatment of patients with chronic lymphocytic leukemia and patients with indolent B-cell non-Hodgkin lymphoma. Pursuant to the terms of the Cephalon License, Cephalon will be responsible for all U.S. commercial activities for the product including promotion and distribution, and Eagle will be responsible for obtaining and maintaining all regulatory approvals and conducting post-approval clinical studies. Under the terms of the Cephalon License, Eagle received an upfront cash payment of $30.0 million , and Eagle is currently eligible to receive up to $80.0 million in additional milestone payments. In addition, Eagle is entitled to receive royalty payments in the double digit range on net sales of the product, if approved by the FDA. In connection with the Cephalon License, Eagle entered into a supply agreement with Cephalon, pursuant to which Eagle will be responsible for supplying product to Cephalon for a specified period. Additionally, on February 13, 2015, Eagle and Cephalon entered into a Settlement and License Agreement (the "Cephalon Settlement Agreement"), pursuant to which the parties agreed to settle the pending patent infringement claims against each other regarding Cephalon's US Patent No. 8,791,270 and Cephalon filed a consent judgment between Cephalon and Eagle acknowledging the validity and enforceability of the ‘270 patent (the "Consent Judgment"). On March 20, 2015, the Company completed an underwritten public offering (the "Follow-on Offering") of 1,518,317 shares of common stock, including the exercise by the underwriters of a 30 -day option to purchase an additional 198,041 shares of common stock. Of the shares sold, 1,388,517 shares were issued and offered by the Company and 129,800 shares were offered by certain selling stockholders. All of the shares were offered at a price to the public of $42.00 per share. The net proceeds to Eagle from this offering, after deducting underwriting discounts and commissions and other offering expenses payable by Eagle, were approximately $ 54,331 . Eagle did not receive any proceeds from the shares sold by the selling stockholders. The securities described above were offered pursuant to a shelf registration statement declared effective by the Securities Exchange Commission on March 13, 2015.</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Accounting Guidance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the Company on January 1, 2018; however early adoption is permitted any time after the original effective date, which for us is January 1, 2017. We have not yet selected a transition method and are currently evaluating the impact of ASU 2014-09 on our condensed consolidated financial statement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of Financial Instruments The Company's financial instruments consist of cash and cash equivalents, accounts receivable, and accounts payable. The carrying values of these financial instruments approximate their fair values due to their short term maturities. 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nd short term investments are classified as Level 1 at September 30, 2015 and December 31, 2014 . The Company is required by U.S. GAAP to record certain assets and liabilities at fair value on a recurring basis. The guidance in ASC 815 required that the Company mark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 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 All warrants outstanding immediately prior to the IPO were net exercised in connection with the IPO. There were no outstanding warrants as of September 30, 2015 . Concentration of Major Customers and Vendors The Company is dependent on commercial partners to market and sell Argatroban. The Company's customers for Argatroban are its commercial and licensing partners, therefore, the Company's future revenues are highly dependent on these collaboration and distribution arrangements. The Company received a $30 million upfront payment during February 2015 under the terms of the Cephalon License- See "revenue recognition" below for more detail. The total revenues and accounts receivables broken down by major customers as a percentage of the total are as follows: Three Months Ended Nine Months Ended 2015 2014 2015 2014 Net revenues The Medicines Company 37 % 50 % 15 % 26 % Sandoz, Inc. 28 % 42 % 10 % 45 % Cephalon, Inc. (Teva) - See Revenue Recognition — % — % 62 % — % Hikma Pharmaceuticals — % — % — % 28 % Other 35 % 8 % 13 % 1 % 100 % 100 % 100 % 100 % September 30, December 31, 2015 2014 Accounts receivable The Medicines Company 76 % 61 % Sandoz, Inc. 13 % 35 % Other 11 % 4 % 100 % 100 % Currently, for Argatroban, the Company uses one vendor as its sole source supplier. Because of the unique equipment and process for manufacturing Argatroban, transferring manufacturing activities for Argatroban to an alternate supplier would be a time consuming and costly endeavor, and there are only a limited number of manufacturers that are capable of performing this function for the Company. Pre-Launch Inventory 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may be required to write down previously capitalized costs related to pre-launch inventories upon a change in such judgment, or due to a denial or delay of approval by regulatory bodies, or a delay in commercialization, or other potential factors. As of September 30, 2015 the Company had $6,960 in inventories related to product that was not yet available to be sold but could be converted to other uses. Inventory Inventories, which consist of finished products, are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computed over the estimated useful lives of the assets utilizing the straight-line method. Leasehold improvements are being amortized over the shorter of their useful lives or the lease term. 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 Advertising and Marketing Advertising and marketing costs are expensed as incurred. Advertising and marketing costs were $1,310 and $1,820 for the three months ended September 30, 2015 and 2014 , respectively, and $3,880 and $2,485 for the nine months ended September 30, 2015 and 2014 , respectively. Redeemable Convertible Preferred Stock The carrying value of redeemable convertible preferred stock was increased by periodic accretions, using the interest method so that the carrying amount would equal the redemption amount at the earliest redemption date. Accounting for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received approval to sell a portion of the Company's New Jersey net operating losses ("NOL'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During the nine months ended September 30, 2014 , the Company sold New Jersey state NOL carry forwards, which resulted in the recognition of a $1,295 tax benefit. During the nine months ended September 30, 2015 , the Company recorded an income tax provision of $28 based upon its estimated federal AMT and state tax liability. Revenue Recognition Product revenue — The Company recognizes net revenue from Argatroban supplied to its commercial partners and Ryanodex ® and Diclofenac-misoprostol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 The Company has a no return policy for Ryanodex ® . 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 Royalties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revenu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and is eligible to receive up to $80 million in additional milestone payments.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February 2015, as the Company substantially completed its requirements for obtaining regulatory approval, which consisted of filing the New Drug Application on February 13, 2015, and the remaining obligations were estimated to require minimal effort. The remaining milestones, if achieved, will be recognized in the period earned. In addition, the Company is entitled to receive royalty payments in the double digit range of net sales of the product, if approved by the FDA. In connection with the Cephalon License, the Company agreed to enter into a supply agreement with Cephalon, pursuant to which the Company will be responsible for supplying product to Cephalon for a specified period.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fair value of stock options granted to employees, directors, and consultants is estimated using the following assumptions: Three Months Ended Nine Months Ended 2015 2014 2015 2014 Risk-free interest rate 1.68% - 1.71% 1.89% - 1.89% 1.42% - 2.09% 1.69% - 2.21% Volatility 31.17% 53.71% 30.33% 54.58% Expected term (in years) 5.58 - 6.08 years 6.08 - 6.08 years 5.50 - 7.00 years 5.50 - 7.00 years Expected dividend yield 0.0% 0.0% 0.0% 0.0% The risk-free rate assumption was based on U.S. Treasury instruments whose term was consistent with the expected term of the stock options. The expected stock price volatility was determined by examining the historical volatilities for industry peers as the Company did not have sufficient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 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dilutive and anti-dilutive common shares equivalents outstanding at the three and nine months ended September 30, 2015 and 2014 were as follows: Three Months Ended Nine Months Ended 2015 2014 2015 2014 Series A — — — 362,765 Series B — — — 308,067 Series B-1 — — — 226,450 Series C — — — 267,507 Series C warrants — — — 22,906 Options 1,882,171 1,144,751 1,665,494 995,540 Total 1,882,171 1,144,751 1,665,494 2,183,235 The following table sets forth the computation for basic and diluted net income (loss) per share for the three and nine months ended September 30, 2015 and 2014 : Three Months Ended Nine Months Ended 2015 2014 2015 2014 Numerator Numerator for basic earnings per share-net income (loss) $ (10,167 ) $ (9,104 ) $ 1,352 $ (15,256 ) Numerator for diluted earnings per share-net income (loss) $ (10,167 ) $ (9,104 ) $ 1,352 $ (15,256 ) Denominator Basic weighted average common shares outstanding 15,589,818 14,021,933 15,132,797 12,320,311 Dilutive effect of stock options — — 990,932 — Diluted weighted average common shares outstanding 15,589,818 14,021,933 16,123,729 12,320,311 Basic net income (loss) per share Basic net income (loss) per share $ (0.65 ) $ (0.65 ) $ 0.09 $ (1.24 ) Diluted net income (loss) per share Diluted net income (loss) per share $ (0.65 ) $ (0.65 ) $ 0.08 $ (1.24 )</t>
  </si>
  <si>
    <t>Inventory Disclosure [Abstract]</t>
  </si>
  <si>
    <t>Inventories Inventories consist of the following: September 30, December 31, 2015 2014 Raw material - pre launch inventory $ 2,791 $ — Work in process - pre launch inventory 4,169 — Finished products 388 1,242 $ 7,348 $ 1,242 During the nine months ended September 30, 2015 , the Company recorded total write-offs of $1.1 million attributable to expiring Ryanodex inventory.</t>
  </si>
  <si>
    <t>Balance Sheet Accounts</t>
  </si>
  <si>
    <t>Balance Sheet Related Disclosures [Abstract]</t>
  </si>
  <si>
    <t>Balance Sheet Accounts Prepaid and Other Current Assets Prepaid and other current assets consist of the following: September 30, December 31, 2015 2014 Prepaid expenses and other current assets Prepaid product costs $ 68 $ 1,020 Prepaid FDA user fee 716 148 Prepaid insurance 331 183 Prepaid research and development 3,000 — Prepaid income taxes 483 — All other 159 289 Total Prepaid expenses and other current assets $ 4,757 $ 1,640 Accrued Expenses Accrued expenses consist of the following: September 30, December 31, 2015 2014 Accrued expenses Royalties due to The Medicines Company $ 7,584 $ 5,880 Royalties due to SciDose 1,524 2,308 Accrued research &amp; development 1,360 1,307 Accrued professional fees 639 502 Accrued salary and other compensation 1,345 1,025 Accrued product costs 1,365 839 Accrued provision for income tax — — Accrued insurance 142 — Deferred rent 480 — All other — 304 Total Accrued expenses $ 14,439 $ 12,165 Deferred Revenue Deferred revenue consists of the following: September 30, December 31, 2015 2014 Deferred revenue The Medicines Company $ — $ 520 Deferred Revenue for ongoing business — 520 Par Pharmaceuticals Companies, Inc. 5,500 5,500 Par Pharmaceuticals Companies, Inc./Tech Transfer 500 500 Deferred Revenue from Asset Sales 6,000 6,000 Total Deferred revenue $ 6,000 $ 6,520</t>
  </si>
  <si>
    <t>Common Stock and Stock-Based Compensation</t>
  </si>
  <si>
    <t>Disclosure of Compensation Related Costs, Share-based Payments [Abstract]</t>
  </si>
  <si>
    <t>Common Stock and Stock-Based Compensation 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the Company has reserved and made available 2,035,598 shares of common stock for issuance under the 2014 Plan. The Company recognized share-based compensation in its statements of operations for the three and nine months ended September 30, 2015 and 2014 as follows: Three Months Ended Nine Months Ended 2015 2014 2015 2014 Selling, general and administrative $ 1,050 $ 112 $ 2,012 $ 262 Research and development 299 112 930 266 Total $ 1,349 $ 224 $ 2,942 $ 528</t>
  </si>
  <si>
    <t>Commitments</t>
  </si>
  <si>
    <t>Commitments and Contingencies Disclosure [Abstract]</t>
  </si>
  <si>
    <t>Commitments At September 30, 2015 , the Company has purchase obligations in the amount of $9,397 which represent the contractual commitments under a Contract Manufacturing and Supply Agreements with suppliers. The obligation under the supply agreement is primarily for finished product, inventory, and research and development. The Company leases its office space under a lease agreement that expires on June 30, 2020 . Rental expense was $180 and $68 for the three months ended September 30, 2015 and 2014 , respectively, and $343 and $208 for the nine months ended September 30, 2015 and 2014 , respectively. The future lease payments under the operating lease are $2,556 as of September 30, 2015 , payable monthly through June 30, 2020.</t>
  </si>
  <si>
    <t>Legal Proceedings</t>
  </si>
  <si>
    <t>Legal Proceedings Claims and lawsuits may b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such actions. In September 2013, the Company filed a New Drug Application under Section 505(b)(2) for EP-3101, the Company's bendamustine hydrochloride injection, in a ready-to-dilute concentrate solution, product ("bendamustine RTD") and notified Cephalon, the holder of Treanda ® , the referenced approved drug in our application, of the Company's 505(b)(2) filing and paragraph IV certification. Cephalon filed a patent infringement lawsuit against the Company in the United States District Court for the District of Delaware on October 21, 2013 to defer the approval of the bendamustine indication alleging that the Company's tentatively approved bendamustine hydrochloride injection infusion product infringes one of its patents, U.S. Patent No. 8,445,524 (the "First Cephalon Lawsuit"). In July 2014, the FDA had granted tentative approval and orphan drug designation to the Company’s New Drug Application for patented bendamustine RTD for the treatment of NHL. In September 2014, Cephalon moved to dismiss with prejudice the First Cephalon Lawsuit. On August 12, 2014, Cephalon filed a second lawsuit in the District of Delaware alleging that bendamustine RTD infringes Cephalon’s newly-issued U.S. Patent No. 8,791,270 (the "Second Cephalon Lawsuit"). On February 13, 2015, the Company and Cephalon entered into the Cephalon Settlement Agreement pursuant to which the parties agreed to settle the Second Cephalon Lawsuit, under which the Company has agreed to enter into the Consent Judgment regarding the ‘270 patent. As part of the Cephalon Settlement Agreement, Cephalon has agreed to waive its orphan drug exclusivities for the treatment of patients with chronic lymphocytic leukemia and patients with indolent B-cell non-Hodgkin lymphoma with EP-3102.</t>
  </si>
  <si>
    <t>Subsequent Events Subsequent Events</t>
  </si>
  <si>
    <t>Subsequent Events [Abstract]</t>
  </si>
  <si>
    <t>Subsequent Events</t>
  </si>
  <si>
    <t>Subsequent Events On October 13, 2015, the Company entered into an exclusive U.S. licensing agreement with Teikoku Pharma USA, Inc. ("Teikoku") to market, sell and distribute Docetaxel Injection Concentrate, Non-Alcohol Formula, an investigational product intended for the treatment of breast cancer, non-small cell lung cancer, prostate cancer, gastric adenocarcinoma, and head and neck cancer. The NDA for Docetaxel Injection for these indications is currently under review with the FDA and the Prescription Drug User Fee Act action date is December 27, 2015. Under the terms of the agreement, the Company paid an upfront cash payment, will pay a near-term milestone based upon the timing of an FDA approval and double-digit royalties on gross profits. On November 4, 2015, the Company entered into a co-promotion agreement with Spectrum Pharmaceuticals (“Spectrum”) under which the Spectrum 32 -person Corporate Accounts Sales Team will dedicate 80 percent of its time to selling and marketing up to six of the Company's products over a period of at least 18 months (the "Spectrum Agreement"). The Company will pay Spectrum a base fee of $12.8 million over 18 months, and additional payments of up to $9 million if specified targets for annual net sales of the Products are met during the initial term of the Spectrum Agreement, for a potential total payment of up to $22 million during the initial term. The Company may extend the initial term of this agreement by six months to December 31, 2017 at its sole election. Any extensions after December 31, 2017 require mutual consent and will be for six months per extension.</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Accounting Guidance Not Yet Adopted</t>
  </si>
  <si>
    <t>Accounting Guidance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t>
  </si>
  <si>
    <t>Fair Value of Financial Instruments</t>
  </si>
  <si>
    <t>Fair Value of Financial Instruments The Company's financial instruments consist of cash and cash equivalents, accounts receivable, and accounts payable. The carrying values of these financial instruments approximate their fair values due to their short term maturities.</t>
  </si>
  <si>
    <t>Short Term Investments</t>
  </si>
  <si>
    <t>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nd short term investments are classified as Level 1 at September 30, 2015 and December 31, 2014 . The Company is required by U.S. GAAP to record certain assets and liabilities at fair value on a recurring basis. The guidance in ASC 815 required that the Company mark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 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t>
  </si>
  <si>
    <t>Concentration of Major Customers and Vendors</t>
  </si>
  <si>
    <t>Concentration of Major Customers and Vendors The Company is dependent on commercial partners to market and sell Argatroban. The Company's customers for Argatroban are its commercial and licensing partners, therefore, the Company's future revenues are highly dependent on these collaboration and distribution arrangements.</t>
  </si>
  <si>
    <t>Pre-Launch Inventory</t>
  </si>
  <si>
    <t>Pre-Launch Inventory 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may be required to write down previously capitalized costs related to pre-launch inventories upon a change in such judgment, or due to a denial or delay of approval by regulatory bodies, or a delay in commercialization, or other potential factors.</t>
  </si>
  <si>
    <t>Inventory</t>
  </si>
  <si>
    <t>Inventory Inventories, which consist of finished products, are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Property and equipment are stated at cost. Depreciation is computed over the estimated useful lives of the assets utilizing the straight-line method. Leasehold improvements are being amortized over the shorter of their useful lives or the lease term.</t>
  </si>
  <si>
    <t>Research and Development Expense</t>
  </si>
  <si>
    <t>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t>
  </si>
  <si>
    <t>Advertising and Marketing</t>
  </si>
  <si>
    <t>Advertising and Marketing Advertising and marketing costs are expensed as incurred.</t>
  </si>
  <si>
    <t>Redeemable Convertible Preferred Stock</t>
  </si>
  <si>
    <t>Redeemable Convertible Preferred Stock The carrying value of redeemable convertible preferred stock was increased by periodic accretions, using the interest method so that the carrying amount would equal the redemption amount at the earliest redemption date.</t>
  </si>
  <si>
    <t>Accounting for Income Taxes</t>
  </si>
  <si>
    <t>Accounting for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si>
  <si>
    <t>Revenue Recognition</t>
  </si>
  <si>
    <t>Revenue Recognition Product revenue — The Company recognizes net revenue from Argatroban supplied to its commercial partners and Ryanodex ® and Diclofenac-misoprostol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 The Company has a no return policy for Ryanodex ® . 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 Royalties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revenu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and is eligible to receive up to $80 million in additional milestone payments.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February 2015, as the Company substantially completed its requirements for obtaining regulatory approval, which consisted of filing the New Drug Application on February 13, 2015, and the remaining obligations were estimated to require minimal effort. The remaining milestones, if achieved, will be recognized in the period earned. In addition, the Company is entitled to receive royalty payments in the double digit range of net sales of the product, if approved by the FDA. In connection with the Cephalon License, the Company agreed to enter into a supply agreement with Cephalon, pursuant to which the Company will be responsible for supplying product to Cephalon for a specified period.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fair value of stock options granted to employees, directors, and consultants is estimated using the following assumptions: Three Months Ended Nine Months Ended 2015 2014 2015 2014 Risk-free interest rate 1.68% - 1.71% 1.89% - 1.89% 1.42% - 2.09% 1.69% - 2.21% Volatility 31.17% 53.71% 30.33% 54.58% Expected term (in years) 5.58 - 6.08 years 6.08 - 6.08 years 5.50 - 7.00 years 5.50 - 7.00 years Expected dividend yield 0.0% 0.0% 0.0% 0.0% The risk-free rate assumption was based on U.S. Treasury instruments whose term was consistent with the expected term of the stock options. The expected stock price volatility was determined by examining the historical volatilities for industry peers as the Company did not have sufficient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t>
  </si>
  <si>
    <t>Earnings (Loss) Per Share</t>
  </si>
  <si>
    <t>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Summary of Significant Accounting Policies (Tables)</t>
  </si>
  <si>
    <t>Schedule of Revenue by Major Customers by Reporting Segments</t>
  </si>
  <si>
    <t>The total revenues and accounts receivables broken down by major customers as a percentage of the total are as follows: Three Months Ended Nine Months Ended 2015 2014 2015 2014 Net revenues The Medicines Company 37 % 50 % 15 % 26 % Sandoz, Inc. 28 % 42 % 10 % 45 % Cephalon, Inc. (Teva) - See Revenue Recognition — % — % 62 % — % Hikma Pharmaceuticals — % — % — % 28 % Other 35 % 8 % 13 % 1 % 100 % 100 % 100 % 100 % September 30, December 31, 2015 2014 Accounts receivable The Medicines Company 76 % 61 % Sandoz, Inc. 13 % 35 % Other 11 % 4 % 100 % 100 %</t>
  </si>
  <si>
    <t>Share-based Compensation Arrangement by Share-based Payment Award, Options, Grants in Period, Weighted Average Grant Date Fair Value</t>
  </si>
  <si>
    <t>The fair value of stock options granted to employees, directors, and consultants is estimated using the following assumptions: Three Months Ended Nine Months Ended 2015 2014 2015 2014 Risk-free interest rate 1.68% - 1.71% 1.89% - 1.89% 1.42% - 2.09% 1.69% - 2.21% Volatility 31.17% 53.71% 30.33% 54.58% Expected term (in years) 5.58 - 6.08 years 6.08 - 6.08 years 5.50 - 7.00 years 5.50 - 7.00 years Expected dividend yield 0.0% 0.0% 0.0% 0.0%</t>
  </si>
  <si>
    <t>Schedule of Antidilutive Securities Excluded from Computation of Earnings Per Share</t>
  </si>
  <si>
    <t>The dilutive and anti-dilutive common shares equivalents outstanding at the three and nine months ended September 30, 2015 and 2014 were as follows: Three Months Ended Nine Months Ended 2015 2014 2015 2014 Series A — — — 362,765 Series B — — — 308,067 Series B-1 — — — 226,450 Series C — — — 267,507 Series C warrants — — — 22,906 Options 1,882,171 1,144,751 1,665,494 995,540 Total 1,882,171 1,144,751 1,665,494 2,183,235</t>
  </si>
  <si>
    <t>Schedule of Earnings Per Share, Basic and Diluted</t>
  </si>
  <si>
    <t>The following table sets forth the computation for basic and diluted net income (loss) per share for the three and nine months ended September 30, 2015 and 2014 : Three Months Ended Nine Months Ended 2015 2014 2015 2014 Numerator Numerator for basic earnings per share-net income (loss) $ (10,167 ) $ (9,104 ) $ 1,352 $ (15,256 ) Numerator for diluted earnings per share-net income (loss) $ (10,167 ) $ (9,104 ) $ 1,352 $ (15,256 ) Denominator Basic weighted average common shares outstanding 15,589,818 14,021,933 15,132,797 12,320,311 Dilutive effect of stock options — — 990,932 — Diluted weighted average common shares outstanding 15,589,818 14,021,933 16,123,729 12,320,311 Basic net income (loss) per share Basic net income (loss) per share $ (0.65 ) $ (0.65 ) $ 0.09 $ (1.24 ) Diluted net income (loss) per share Diluted net income (loss) per share $ (0.65 ) $ (0.65 ) $ 0.08 $ (1.24 )</t>
  </si>
  <si>
    <t>Inventories (Tables)</t>
  </si>
  <si>
    <t>Schedule of Inventory, Current</t>
  </si>
  <si>
    <t>Inventories consist of the following: September 30, December 31, 2015 2014 Raw material - pre launch inventory $ 2,791 $ — Work in process - pre launch inventory 4,169 — Finished products 388 1,242 $ 7,348 $ 1,242</t>
  </si>
  <si>
    <t>Balance Sheet Accounts (Tables)</t>
  </si>
  <si>
    <t>Schedule of Prepaid and Other Current Assets</t>
  </si>
  <si>
    <t>Prepaid and other current assets consist of the following: September 30, December 31, 2015 2014 Prepaid expenses and other current assets Prepaid product costs $ 68 $ 1,020 Prepaid FDA user fee 716 148 Prepaid insurance 331 183 Prepaid research and development 3,000 — Prepaid income taxes 483 — All other 159 289 Total Prepaid expenses and other current assets $ 4,757 $ 1,640</t>
  </si>
  <si>
    <t>Schedule of Accrued Expenses</t>
  </si>
  <si>
    <t>Accrued expenses consist of the following: September 30, December 31, 2015 2014 Accrued expenses Royalties due to The Medicines Company $ 7,584 $ 5,880 Royalties due to SciDose 1,524 2,308 Accrued research &amp; development 1,360 1,307 Accrued professional fees 639 502 Accrued salary and other compensation 1,345 1,025 Accrued product costs 1,365 839 Accrued provision for income tax — — Accrued insurance 142 — Deferred rent 480 — All other — 304 Total Accrued expenses $ 14,439 $ 12,165</t>
  </si>
  <si>
    <t>Schedule of Deferred Revenue</t>
  </si>
  <si>
    <t>Deferred revenue consists of the following: September 30, December 31, 2015 2014 Deferred revenue The Medicines Company $ — $ 520 Deferred Revenue for ongoing business — 520 Par Pharmaceuticals Companies, Inc. 5,500 5,500 Par Pharmaceuticals Companies, Inc./Tech Transfer 500 500 Deferred Revenue from Asset Sales 6,000 6,000 Total Deferred revenue $ 6,000 $ 6,520</t>
  </si>
  <si>
    <t>Common Stock and Stock-Based Compensation (Tables)</t>
  </si>
  <si>
    <t>Recognized Share-based Compensation in Statements of Operations</t>
  </si>
  <si>
    <t>The Company recognized share-based compensation in its statements of operations for the three and nine months ended September 30, 2015 and 2014 as follows: Three Months Ended Nine Months Ended 2015 2014 2015 2014 Selling, general and administrative $ 1,050 $ 112 $ 2,012 $ 262 Research and development 299 112 930 266 Total $ 1,349 $ 224 $ 2,942 $ 528</t>
  </si>
  <si>
    <t>Organization and Business Activities (Details)</t>
  </si>
  <si>
    <t>Mar. 20, 2015$ / sharesshares</t>
  </si>
  <si>
    <t>Feb. 13, 2015USD ($)</t>
  </si>
  <si>
    <t>Mar. 18, 2014shares</t>
  </si>
  <si>
    <t>Feb. 18, 2014USD ($)$ / sharesshares</t>
  </si>
  <si>
    <t>Sep. 30, 2015USD ($)shares</t>
  </si>
  <si>
    <t>Sep. 30, 2014USD ($)</t>
  </si>
  <si>
    <t>Dec. 31, 2014shares</t>
  </si>
  <si>
    <t>Subsidiary, Sale of Stock [Line Items]</t>
  </si>
  <si>
    <t>Aggregate net proceeds received from IPO | $</t>
  </si>
  <si>
    <t>Proceeds from exercise of preferred stock warrants | $</t>
  </si>
  <si>
    <t>Decrease in number of authorized common shares in connection with IPO (in shares)</t>
  </si>
  <si>
    <t>Decrease in number of authorized preferred shares in connection with IPO (in shares)</t>
  </si>
  <si>
    <t>Upfront cash payment for license agreement | $</t>
  </si>
  <si>
    <t>Maximum additional milestone payments | $</t>
  </si>
  <si>
    <t>Reverse stock split in connection with IPO</t>
  </si>
  <si>
    <t>Other offering expenses payable | $</t>
  </si>
  <si>
    <t>Common stock | IPO</t>
  </si>
  <si>
    <t>Issuance of common stock in connection with initial IPO/SPO, net of offering costs (in shares)</t>
  </si>
  <si>
    <t>IPO/SPO share price (in usd per share) | $ / shares</t>
  </si>
  <si>
    <t>Common stock | Over-allotment option</t>
  </si>
  <si>
    <t>Common stock | Follow-on Offering</t>
  </si>
  <si>
    <t>Underwritten public offering (in shares)</t>
  </si>
  <si>
    <t>Issuance of common stock, additional period underwriters may purchase</t>
  </si>
  <si>
    <t>30 days</t>
  </si>
  <si>
    <t>Issuance of common stock, number of shares underwriters may purchase during additional period (in shares)</t>
  </si>
  <si>
    <t>Issuance of common stock, portion from company in SPO (in shares)</t>
  </si>
  <si>
    <t>Preferred stock | IPO</t>
  </si>
  <si>
    <t>Conversion of preferred shares to common stock (in shares)</t>
  </si>
  <si>
    <t>Warrants | IPO</t>
  </si>
  <si>
    <t>Summary of Significant Accounting Policies - Major Customers as a Percentage (Details)</t>
  </si>
  <si>
    <t>12 Months Ended</t>
  </si>
  <si>
    <t>Accounts Receivable</t>
  </si>
  <si>
    <t>Concentration Risk [Line Items]</t>
  </si>
  <si>
    <t>Percentage of concentration</t>
  </si>
  <si>
    <t>100.00%</t>
  </si>
  <si>
    <t>Accounts Receivable | The Medicines Company</t>
  </si>
  <si>
    <t>76.00%</t>
  </si>
  <si>
    <t>61.00%</t>
  </si>
  <si>
    <t>Accounts Receivable | Sandoz, Inc.</t>
  </si>
  <si>
    <t>13.00%</t>
  </si>
  <si>
    <t>35.00%</t>
  </si>
  <si>
    <t>Accounts Receivable | Other</t>
  </si>
  <si>
    <t>11.00%</t>
  </si>
  <si>
    <t>4.00%</t>
  </si>
  <si>
    <t>Customer Concentration Risk | Net Revenues</t>
  </si>
  <si>
    <t>Customer Concentration Risk | Net Revenues | The Medicines Company</t>
  </si>
  <si>
    <t>37.00%</t>
  </si>
  <si>
    <t>50.00%</t>
  </si>
  <si>
    <t>15.00%</t>
  </si>
  <si>
    <t>26.00%</t>
  </si>
  <si>
    <t>Customer Concentration Risk | Net Revenues | Sandoz, Inc.</t>
  </si>
  <si>
    <t>28.00%</t>
  </si>
  <si>
    <t>42.00%</t>
  </si>
  <si>
    <t>10.00%</t>
  </si>
  <si>
    <t>45.00%</t>
  </si>
  <si>
    <t>Customer Concentration Risk | Net Revenues | Cephalon, Inc.</t>
  </si>
  <si>
    <t>0.00%</t>
  </si>
  <si>
    <t>62.00%</t>
  </si>
  <si>
    <t>Customer Concentration Risk | Net Revenues | Hikma Pharmaceuticals, Co. Ltd.</t>
  </si>
  <si>
    <t>Customer Concentration Risk | Net Revenues | Other</t>
  </si>
  <si>
    <t>8.00%</t>
  </si>
  <si>
    <t>1.00%</t>
  </si>
  <si>
    <t>Summary of Significant Accounting Policies - Narrative (Details) - USD ($)</t>
  </si>
  <si>
    <t>Feb. 13, 2015</t>
  </si>
  <si>
    <t>Warrants outstanding (in warrants)</t>
  </si>
  <si>
    <t>Upfront cash payment for license agreement</t>
  </si>
  <si>
    <t>Work in process</t>
  </si>
  <si>
    <t>Advertising and marketing costs</t>
  </si>
  <si>
    <t>Period after quarter commercial partners report net product sales</t>
  </si>
  <si>
    <t>60 days</t>
  </si>
  <si>
    <t>Maximum additional milestone payments</t>
  </si>
  <si>
    <t>Summary of Significant Accounting Policies - Assumption of Stock Options Granted (Details)</t>
  </si>
  <si>
    <t>Share-based Compensation Arrangement by Share-based Payment Award [Line Items]</t>
  </si>
  <si>
    <t>Risk-free interest minimum rate</t>
  </si>
  <si>
    <t>1.68%</t>
  </si>
  <si>
    <t>1.89%</t>
  </si>
  <si>
    <t>1.42%</t>
  </si>
  <si>
    <t>1.69%</t>
  </si>
  <si>
    <t>Risk-free interest maximum rate</t>
  </si>
  <si>
    <t>1.71%</t>
  </si>
  <si>
    <t>2.09%</t>
  </si>
  <si>
    <t>2.21%</t>
  </si>
  <si>
    <t>Volatility</t>
  </si>
  <si>
    <t>30.80%</t>
  </si>
  <si>
    <t>53.71%</t>
  </si>
  <si>
    <t>30.33%</t>
  </si>
  <si>
    <t>54.58%</t>
  </si>
  <si>
    <t>Expected dividend yield</t>
  </si>
  <si>
    <t>Minimum</t>
  </si>
  <si>
    <t>Expected term</t>
  </si>
  <si>
    <t>5 years 6 months 29 days</t>
  </si>
  <si>
    <t>6 years 29 days</t>
  </si>
  <si>
    <t>5 years 6 months</t>
  </si>
  <si>
    <t>Maximum</t>
  </si>
  <si>
    <t>7 years</t>
  </si>
  <si>
    <t>Summary of Significant Accounting Policies - Common Shares Equivalents Outstanding (Details) - shares</t>
  </si>
  <si>
    <t>Antidilutive Securities Excluded from Computation of Earnings Per Share [Line Items]</t>
  </si>
  <si>
    <t>Anti-dilutive common shares equivalents outstanding (in shares)</t>
  </si>
  <si>
    <t>Series A</t>
  </si>
  <si>
    <t>Series B</t>
  </si>
  <si>
    <t>Series B-1</t>
  </si>
  <si>
    <t>Series C</t>
  </si>
  <si>
    <t>Series C warrants</t>
  </si>
  <si>
    <t>Options</t>
  </si>
  <si>
    <t>Summary of Significant Accounting Policies - Schedule of Basic and Diluted Net Income (Details) - USD ($) $ / shares in Units, $ in Thousands</t>
  </si>
  <si>
    <t>Numerator</t>
  </si>
  <si>
    <t>Numerator for basic earnings per share-net income (loss)</t>
  </si>
  <si>
    <t>Numerator for diluted earnings per share-net income (loss)</t>
  </si>
  <si>
    <t>Denominator</t>
  </si>
  <si>
    <t>Basic weighted average common shares outstanding (in shares)</t>
  </si>
  <si>
    <t>Dilutive effect of stock options (in shares)</t>
  </si>
  <si>
    <t>Diluted weighted average common shares outstanding (in shares)</t>
  </si>
  <si>
    <t>Basic net income (loss) per share</t>
  </si>
  <si>
    <t>Basic net income (loss) per share (in usd per share)</t>
  </si>
  <si>
    <t>Diluted net income (loss) per share</t>
  </si>
  <si>
    <t>Diluted net income (loss) per share (in usd per share)</t>
  </si>
  <si>
    <t>Inventories (Details) - USD ($) $ in Thousands</t>
  </si>
  <si>
    <t>Raw material - pre launch inventory</t>
  </si>
  <si>
    <t>Work in process - pre launch inventory</t>
  </si>
  <si>
    <t>Finished products</t>
  </si>
  <si>
    <t>Inventory write-offs</t>
  </si>
  <si>
    <t>Balance Sheet Accounts - Prepaid and Other Current Assets (Details) - USD ($) $ in Thousands</t>
  </si>
  <si>
    <t>Prepaid product costs</t>
  </si>
  <si>
    <t>Prepaid FDA user fee</t>
  </si>
  <si>
    <t>Prepaid insurance</t>
  </si>
  <si>
    <t>Prepaid research and development</t>
  </si>
  <si>
    <t>Prepaid income taxes</t>
  </si>
  <si>
    <t>All other</t>
  </si>
  <si>
    <t>Total Prepaid expenses and other current assets</t>
  </si>
  <si>
    <t>Balance Sheet Accounts - Accrued Expenses (Details) - USD ($) $ in Thousands</t>
  </si>
  <si>
    <t>Components of Accrued Expenses [Line Items]</t>
  </si>
  <si>
    <t>Royalties Due</t>
  </si>
  <si>
    <t>Accrued research &amp; development</t>
  </si>
  <si>
    <t>Accrued professional fees</t>
  </si>
  <si>
    <t>Accrued salary and other compensation</t>
  </si>
  <si>
    <t>Accrued product costs</t>
  </si>
  <si>
    <t>Accrued provision for income tax</t>
  </si>
  <si>
    <t>Accrued insurance</t>
  </si>
  <si>
    <t>Deferred rent</t>
  </si>
  <si>
    <t>Total Accrued expenses</t>
  </si>
  <si>
    <t>The Medicines Company</t>
  </si>
  <si>
    <t>SciDose</t>
  </si>
  <si>
    <t>Balance Sheet Accounts - Deferred Revenue (Details) - USD ($) $ in Thousands</t>
  </si>
  <si>
    <t>Deferred Revenue Arrangement [Line Items]</t>
  </si>
  <si>
    <t>Ongoing business</t>
  </si>
  <si>
    <t>Ongoing business | The Medicines Company</t>
  </si>
  <si>
    <t>Asset sales excluding Tech Transfers | Par Pharmaceuticals Companies, Inc.</t>
  </si>
  <si>
    <t>Tech Transfer | Par Pharmaceuticals Companies, Inc.</t>
  </si>
  <si>
    <t>Asset sales</t>
  </si>
  <si>
    <t>Common Stock and Stock-Based Compensation - Narrative (Details) - shares</t>
  </si>
  <si>
    <t>Aug. 04, 2015</t>
  </si>
  <si>
    <t>Share-based payment award, award vesting period</t>
  </si>
  <si>
    <t>4 years</t>
  </si>
  <si>
    <t>Number of shares available for grant (in shares)</t>
  </si>
  <si>
    <t>Additional shares authorized (in shares)</t>
  </si>
  <si>
    <t>Common Stock and Stock-Based Compensation - Recognized Share-based Compensation (Details) - USD ($) $ in Thousands</t>
  </si>
  <si>
    <t>Employee Service Share-based Compensation, Allocation of Recognized Period Costs [Line Items]</t>
  </si>
  <si>
    <t>Allocated share-based compensation expense</t>
  </si>
  <si>
    <t>Commitments (Details) - USD ($) $ in Thousands</t>
  </si>
  <si>
    <t>Finite-Lived Intangible Assets [Line Items]</t>
  </si>
  <si>
    <t>Purchase obligation</t>
  </si>
  <si>
    <t>Operating leases rent expense</t>
  </si>
  <si>
    <t>Amended Operating Lease Agreement</t>
  </si>
  <si>
    <t>Future operating lease payments</t>
  </si>
  <si>
    <t>Subsequent Events Subsequent Events (Details) - Collaborative Arrangement, Co-promotion - Subsequent Event</t>
  </si>
  <si>
    <t>Nov. 04, 2015USD ($)productperson</t>
  </si>
  <si>
    <t>Subsequent Event [Line Items]</t>
  </si>
  <si>
    <t>Number of sales people | person</t>
  </si>
  <si>
    <t>Percentage of time sales team will sell and market</t>
  </si>
  <si>
    <t>80.00%</t>
  </si>
  <si>
    <t>Number of products | product</t>
  </si>
  <si>
    <t>Contractual agreement selling and marketing period</t>
  </si>
  <si>
    <t>18 months</t>
  </si>
  <si>
    <t>Payments for fees over course of agreement</t>
  </si>
  <si>
    <t>Payment term</t>
  </si>
  <si>
    <t>Maximum target payment</t>
  </si>
  <si>
    <t>Maximum selling, marketing and target payment</t>
  </si>
  <si>
    <t>Contractual agreement extension period</t>
  </si>
  <si>
    <t>6 month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27871</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15589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8</v>
      </c>
      <c r="B1" s="2" t="s">
        <v>1</v>
      </c>
    </row>
    <row spans="1:2" r="2">
      <c r="B2" s="2" t="s">
        <v>2</v>
      </c>
    </row>
    <row spans="1:2" r="3">
      <c r="A3" s="3" t="s">
        <v>156</v>
      </c>
    </row>
    <row spans="1:2" r="4">
      <c r="A4" s="4" t="s">
        <v>28</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7</v>
      </c>
      <c r="B1" s="2" t="s">
        <v>1</v>
      </c>
    </row>
    <row spans="1:2" r="2">
      <c r="B2" s="2" t="s">
        <v>2</v>
      </c>
    </row>
    <row spans="1:2" r="3">
      <c r="A3" s="3" t="s">
        <v>165</v>
      </c>
    </row>
    <row spans="1:2" r="4">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9</v>
      </c>
      <c r="B1" s="2" t="s">
        <v>1</v>
      </c>
    </row>
    <row spans="1:2" r="2">
      <c r="B2" s="2" t="s">
        <v>2</v>
      </c>
    </row>
    <row spans="1:2" r="3">
      <c r="A3" s="3" t="s">
        <v>170</v>
      </c>
    </row>
    <row spans="1:2" r="4">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r="A1" s="1" t="s">
        <v>173</v>
      </c>
      <c r="B1" s="2" t="s">
        <v>1</v>
      </c>
    </row>
    <row spans="1:2" r="2">
      <c r="B2" s="2" t="s">
        <v>2</v>
      </c>
    </row>
    <row spans="1:2" r="3">
      <c r="A3" s="3" t="s">
        <v>154</v>
      </c>
    </row>
    <row spans="1:2" r="4">
      <c r="A4" s="4" t="s">
        <v>174</v>
      </c>
      <c r="B4" s="4" t="s">
        <v>175</v>
      </c>
    </row>
    <row spans="1:2" r="5">
      <c r="A5" s="4" t="s">
        <v>176</v>
      </c>
      <c r="B5" s="4" t="s">
        <v>177</v>
      </c>
    </row>
    <row spans="1:2" r="6">
      <c r="A6" s="4" t="s">
        <v>178</v>
      </c>
      <c r="B6" s="4" t="s">
        <v>179</v>
      </c>
    </row>
    <row spans="1:2" r="7">
      <c r="A7" s="4" t="s">
        <v>180</v>
      </c>
      <c r="B7" s="4" t="s">
        <v>181</v>
      </c>
    </row>
    <row spans="1:2" r="8">
      <c r="A8" s="4" t="s">
        <v>182</v>
      </c>
      <c r="B8" s="4" t="s">
        <v>183</v>
      </c>
    </row>
    <row spans="1:2" r="9">
      <c r="A9" s="4" t="s">
        <v>184</v>
      </c>
      <c r="B9" s="4" t="s">
        <v>185</v>
      </c>
    </row>
    <row spans="1:2" r="10">
      <c r="A10" s="4" t="s">
        <v>186</v>
      </c>
      <c r="B10" s="4" t="s">
        <v>187</v>
      </c>
    </row>
    <row spans="1:2" r="11">
      <c r="A11" s="4" t="s">
        <v>188</v>
      </c>
      <c r="B11" s="4" t="s">
        <v>189</v>
      </c>
    </row>
    <row spans="1:2" r="12">
      <c r="A12" s="4" t="s">
        <v>190</v>
      </c>
      <c r="B12" s="4" t="s">
        <v>191</v>
      </c>
    </row>
    <row spans="1:2" r="13">
      <c r="A13" s="4" t="s">
        <v>192</v>
      </c>
      <c r="B13" s="4" t="s">
        <v>193</v>
      </c>
    </row>
    <row spans="1:2" r="14">
      <c r="A14" s="4" t="s">
        <v>194</v>
      </c>
      <c r="B14" s="4" t="s">
        <v>195</v>
      </c>
    </row>
    <row spans="1:2" r="15">
      <c r="A15" s="4" t="s">
        <v>196</v>
      </c>
      <c r="B15" s="4" t="s">
        <v>197</v>
      </c>
    </row>
    <row spans="1:2" r="16">
      <c r="A16" s="4" t="s">
        <v>198</v>
      </c>
      <c r="B16" s="4" t="s">
        <v>199</v>
      </c>
    </row>
    <row spans="1:2" r="17">
      <c r="A17" s="4" t="s">
        <v>200</v>
      </c>
      <c r="B17" s="4" t="s">
        <v>201</v>
      </c>
    </row>
    <row spans="1:2" r="18">
      <c r="A18" s="4" t="s">
        <v>202</v>
      </c>
      <c r="B18" s="4" t="s">
        <v>203</v>
      </c>
    </row>
    <row spans="1:2" r="19">
      <c r="A19" s="4" t="s">
        <v>204</v>
      </c>
      <c r="B19" s="4" t="s">
        <v>205</v>
      </c>
    </row>
    <row spans="1:2" r="20">
      <c r="A20" s="4" t="s">
        <v>206</v>
      </c>
      <c r="B20" s="4" t="s">
        <v>207</v>
      </c>
    </row>
    <row spans="1:2" r="21">
      <c r="A21" s="4" t="s">
        <v>208</v>
      </c>
      <c r="B21"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10</v>
      </c>
      <c r="B1" s="2" t="s">
        <v>1</v>
      </c>
    </row>
    <row spans="1:2" r="2">
      <c r="B2" s="2" t="s">
        <v>2</v>
      </c>
    </row>
    <row spans="1:2" r="3">
      <c r="A3" s="3" t="s">
        <v>154</v>
      </c>
    </row>
    <row spans="1:2" r="4">
      <c r="A4" s="4" t="s">
        <v>211</v>
      </c>
      <c r="B4" s="4" t="s">
        <v>212</v>
      </c>
    </row>
    <row spans="1:2" r="5">
      <c r="A5" s="4" t="s">
        <v>213</v>
      </c>
      <c r="B5" s="4" t="s">
        <v>214</v>
      </c>
    </row>
    <row spans="1:2" r="6">
      <c r="A6" s="4" t="s">
        <v>215</v>
      </c>
      <c r="B6" s="4" t="s">
        <v>216</v>
      </c>
    </row>
    <row spans="1:2" r="7">
      <c r="A7" s="4" t="s">
        <v>217</v>
      </c>
      <c r="B7"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9</v>
      </c>
      <c r="B1" s="2" t="s">
        <v>1</v>
      </c>
    </row>
    <row spans="1:2" r="2">
      <c r="B2" s="2" t="s">
        <v>2</v>
      </c>
    </row>
    <row spans="1:2" r="3">
      <c r="A3" s="3" t="s">
        <v>156</v>
      </c>
    </row>
    <row spans="1:2" r="4">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r="A1" s="1" t="s">
        <v>222</v>
      </c>
      <c r="B1" s="2" t="s">
        <v>1</v>
      </c>
    </row>
    <row spans="1:2" r="2">
      <c r="B2" s="2" t="s">
        <v>2</v>
      </c>
    </row>
    <row spans="1:2" r="3">
      <c r="A3" s="3" t="s">
        <v>159</v>
      </c>
    </row>
    <row spans="1:2" r="4">
      <c r="A4" s="4" t="s">
        <v>223</v>
      </c>
      <c r="B4" s="4" t="s">
        <v>224</v>
      </c>
    </row>
    <row spans="1:2" r="5">
      <c r="A5" s="4" t="s">
        <v>225</v>
      </c>
      <c r="B5" s="4" t="s">
        <v>226</v>
      </c>
    </row>
    <row spans="1:2" r="6">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71979</v>
      </c>
      <c r="C3" s="7" t="n">
        <v>34869</v>
      </c>
    </row>
    <row spans="1:3" r="4">
      <c r="A4" s="4" t="s">
        <v>26</v>
      </c>
      <c r="B4" s="5" t="n">
        <v>24000</v>
      </c>
      <c r="C4" s="5" t="n">
        <v>0</v>
      </c>
    </row>
    <row spans="1:3" r="5">
      <c r="A5" s="4" t="s">
        <v>27</v>
      </c>
      <c r="B5" s="5" t="n">
        <v>12218</v>
      </c>
      <c r="C5" s="5" t="n">
        <v>11956</v>
      </c>
    </row>
    <row spans="1:3" r="6">
      <c r="A6" s="4" t="s">
        <v>28</v>
      </c>
      <c r="B6" s="5" t="n">
        <v>7348</v>
      </c>
      <c r="C6" s="5" t="n">
        <v>1242</v>
      </c>
    </row>
    <row spans="1:3" r="7">
      <c r="A7" s="4" t="s">
        <v>29</v>
      </c>
      <c r="B7" s="5" t="n">
        <v>4757</v>
      </c>
      <c r="C7" s="5" t="n">
        <v>1640</v>
      </c>
    </row>
    <row spans="1:3" r="8">
      <c r="A8" s="4" t="s">
        <v>30</v>
      </c>
      <c r="B8" s="5" t="n">
        <v>120302</v>
      </c>
      <c r="C8" s="5" t="n">
        <v>49707</v>
      </c>
    </row>
    <row spans="1:3" r="9">
      <c r="A9" s="4" t="s">
        <v>31</v>
      </c>
      <c r="B9" s="5" t="n">
        <v>1803</v>
      </c>
      <c r="C9" s="5" t="n">
        <v>342</v>
      </c>
    </row>
    <row spans="1:3" r="10">
      <c r="A10" s="4" t="s">
        <v>32</v>
      </c>
      <c r="B10" s="5" t="n">
        <v>111</v>
      </c>
      <c r="C10" s="5" t="n">
        <v>45</v>
      </c>
    </row>
    <row spans="1:3" r="11">
      <c r="A11" s="4" t="s">
        <v>33</v>
      </c>
      <c r="B11" s="5" t="n">
        <v>122216</v>
      </c>
      <c r="C11" s="5" t="n">
        <v>50094</v>
      </c>
    </row>
    <row spans="1:3" r="12">
      <c r="A12" s="3" t="s">
        <v>34</v>
      </c>
    </row>
    <row spans="1:3" r="13">
      <c r="A13" s="4" t="s">
        <v>35</v>
      </c>
      <c r="B13" s="5" t="n">
        <v>14148</v>
      </c>
      <c r="C13" s="5" t="n">
        <v>3501</v>
      </c>
    </row>
    <row spans="1:3" r="14">
      <c r="A14" s="4" t="s">
        <v>36</v>
      </c>
      <c r="B14" s="5" t="n">
        <v>14439</v>
      </c>
      <c r="C14" s="5" t="n">
        <v>12165</v>
      </c>
    </row>
    <row spans="1:3" r="15">
      <c r="A15" s="4" t="s">
        <v>37</v>
      </c>
      <c r="B15" s="5" t="n">
        <v>6000</v>
      </c>
      <c r="C15" s="5" t="n">
        <v>6520</v>
      </c>
    </row>
    <row spans="1:3" r="16">
      <c r="A16" s="4" t="s">
        <v>38</v>
      </c>
      <c r="B16" s="7" t="n">
        <v>34587</v>
      </c>
      <c r="C16" s="7" t="n">
        <v>22186</v>
      </c>
    </row>
    <row spans="1:3" r="17">
      <c r="A17" s="4" t="s">
        <v>39</v>
      </c>
      <c r="B17" s="4" t="s">
        <v>40</v>
      </c>
      <c r="C17" s="4" t="s">
        <v>40</v>
      </c>
    </row>
    <row spans="1:3" r="18">
      <c r="A18" s="3" t="s">
        <v>41</v>
      </c>
    </row>
    <row spans="1:3" r="19">
      <c r="A19" s="4" t="s">
        <v>42</v>
      </c>
      <c r="B19" s="7" t="n">
        <v>0</v>
      </c>
      <c r="C19" s="7" t="n">
        <v>0</v>
      </c>
    </row>
    <row spans="1:3" r="20">
      <c r="A20" s="4" t="s">
        <v>43</v>
      </c>
      <c r="B20" s="5" t="n">
        <v>15</v>
      </c>
      <c r="C20" s="5" t="n">
        <v>14</v>
      </c>
    </row>
    <row spans="1:3" r="21">
      <c r="A21" s="4" t="s">
        <v>44</v>
      </c>
      <c r="B21" s="5" t="n">
        <v>195945</v>
      </c>
      <c r="C21" s="5" t="n">
        <v>137577</v>
      </c>
    </row>
    <row spans="1:3" r="22">
      <c r="A22" s="4" t="s">
        <v>45</v>
      </c>
      <c r="B22" s="5" t="n">
        <v>-108331</v>
      </c>
      <c r="C22" s="5" t="n">
        <v>-109683</v>
      </c>
    </row>
    <row spans="1:3" r="23">
      <c r="A23" s="4" t="s">
        <v>46</v>
      </c>
      <c r="B23" s="5" t="n">
        <v>87629</v>
      </c>
      <c r="C23" s="5" t="n">
        <v>27908</v>
      </c>
    </row>
    <row spans="1:3" r="24">
      <c r="A24" s="4" t="s">
        <v>47</v>
      </c>
      <c r="B24" s="7" t="n">
        <v>122216</v>
      </c>
      <c r="C24" s="7" t="n">
        <v>50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29</v>
      </c>
      <c r="B1" s="2" t="s">
        <v>1</v>
      </c>
    </row>
    <row spans="1:2" r="2">
      <c r="B2" s="2" t="s">
        <v>2</v>
      </c>
    </row>
    <row spans="1:2" r="3">
      <c r="A3" s="3" t="s">
        <v>162</v>
      </c>
    </row>
    <row spans="1:2" r="4">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0"/>
    <col customWidth="1" max="5" min="5" width="37"/>
    <col customWidth="1" max="6" min="6" width="27"/>
    <col customWidth="1" max="7" min="7" width="21"/>
    <col customWidth="1" max="8" min="8" width="20"/>
  </cols>
  <sheetData>
    <row spans="1:8" r="1">
      <c r="A1" s="1" t="s">
        <v>232</v>
      </c>
      <c r="B1" s="2" t="s">
        <v>233</v>
      </c>
      <c r="C1" s="2" t="s">
        <v>234</v>
      </c>
      <c r="D1" s="2" t="s">
        <v>235</v>
      </c>
      <c r="E1" s="2" t="s">
        <v>236</v>
      </c>
      <c r="F1" s="2" t="s">
        <v>237</v>
      </c>
      <c r="G1" s="2" t="s">
        <v>238</v>
      </c>
      <c r="H1" s="2" t="s">
        <v>239</v>
      </c>
    </row>
    <row spans="1:8" r="2">
      <c r="A2" s="3" t="s">
        <v>240</v>
      </c>
    </row>
    <row spans="1:8" r="3">
      <c r="A3" s="4" t="s">
        <v>241</v>
      </c>
      <c r="E3" s="7" t="n">
        <v>46069000</v>
      </c>
    </row>
    <row spans="1:8" r="4">
      <c r="A4" s="4" t="s">
        <v>242</v>
      </c>
      <c r="E4" s="7" t="n">
        <v>21000</v>
      </c>
      <c r="F4" s="7" t="n">
        <v>0</v>
      </c>
      <c r="G4" s="7" t="n">
        <v>21000</v>
      </c>
    </row>
    <row spans="1:8" r="5">
      <c r="A5" s="4" t="s">
        <v>97</v>
      </c>
      <c r="E5" s="5" t="n">
        <v>1788</v>
      </c>
    </row>
    <row spans="1:8" r="6">
      <c r="A6" s="4" t="s">
        <v>243</v>
      </c>
      <c r="F6" s="5" t="n">
        <v>50000000</v>
      </c>
      <c r="H6" s="5" t="n">
        <v>50000000</v>
      </c>
    </row>
    <row spans="1:8" r="7">
      <c r="A7" s="4" t="s">
        <v>244</v>
      </c>
      <c r="F7" s="5" t="n">
        <v>1500000</v>
      </c>
      <c r="H7" s="5" t="n">
        <v>1500000</v>
      </c>
    </row>
    <row spans="1:8" r="8">
      <c r="A8" s="4" t="s">
        <v>245</v>
      </c>
      <c r="C8" s="7" t="n">
        <v>30000000</v>
      </c>
    </row>
    <row spans="1:8" r="9">
      <c r="A9" s="4" t="s">
        <v>246</v>
      </c>
      <c r="C9" s="7" t="n">
        <v>80000000</v>
      </c>
    </row>
    <row spans="1:8" r="10">
      <c r="A10" s="4" t="s">
        <v>147</v>
      </c>
    </row>
    <row spans="1:8" r="11">
      <c r="A11" s="3" t="s">
        <v>240</v>
      </c>
    </row>
    <row spans="1:8" r="12">
      <c r="A12" s="4" t="s">
        <v>247</v>
      </c>
      <c r="E12" s="10" t="n">
        <v>0.156</v>
      </c>
    </row>
    <row spans="1:8" r="13">
      <c r="A13" s="4" t="s">
        <v>243</v>
      </c>
      <c r="E13" s="5" t="n">
        <v>50000000</v>
      </c>
    </row>
    <row spans="1:8" r="14">
      <c r="A14" s="4" t="s">
        <v>244</v>
      </c>
      <c r="E14" s="5" t="n">
        <v>1500000</v>
      </c>
    </row>
    <row spans="1:8" r="15">
      <c r="A15" s="4" t="s">
        <v>89</v>
      </c>
    </row>
    <row spans="1:8" r="16">
      <c r="A16" s="3" t="s">
        <v>240</v>
      </c>
    </row>
    <row spans="1:8" r="17">
      <c r="A17" s="4" t="s">
        <v>248</v>
      </c>
      <c r="F17" s="7" t="n">
        <v>54331000</v>
      </c>
    </row>
    <row spans="1:8" r="18">
      <c r="A18" s="4" t="s">
        <v>249</v>
      </c>
    </row>
    <row spans="1:8" r="19">
      <c r="A19" s="3" t="s">
        <v>240</v>
      </c>
    </row>
    <row spans="1:8" r="20">
      <c r="A20" s="4" t="s">
        <v>250</v>
      </c>
      <c r="E20" s="5" t="n">
        <v>3350000</v>
      </c>
    </row>
    <row spans="1:8" r="21">
      <c r="A21" s="4" t="s">
        <v>251</v>
      </c>
      <c r="E21" s="7" t="n">
        <v>15</v>
      </c>
    </row>
    <row spans="1:8" r="22">
      <c r="A22" s="4" t="s">
        <v>252</v>
      </c>
    </row>
    <row spans="1:8" r="23">
      <c r="A23" s="3" t="s">
        <v>240</v>
      </c>
    </row>
    <row spans="1:8" r="24">
      <c r="A24" s="4" t="s">
        <v>250</v>
      </c>
      <c r="D24" s="5" t="n">
        <v>100000</v>
      </c>
    </row>
    <row spans="1:8" r="25">
      <c r="A25" s="4" t="s">
        <v>253</v>
      </c>
    </row>
    <row spans="1:8" r="26">
      <c r="A26" s="3" t="s">
        <v>240</v>
      </c>
    </row>
    <row spans="1:8" r="27">
      <c r="A27" s="4" t="s">
        <v>250</v>
      </c>
      <c r="B27" s="5" t="n">
        <v>1388517</v>
      </c>
    </row>
    <row spans="1:8" r="28">
      <c r="A28" s="4" t="s">
        <v>251</v>
      </c>
      <c r="B28" s="7" t="n">
        <v>42</v>
      </c>
    </row>
    <row spans="1:8" r="29">
      <c r="A29" s="4" t="s">
        <v>254</v>
      </c>
      <c r="B29" s="5" t="n">
        <v>1518317</v>
      </c>
    </row>
    <row spans="1:8" r="30">
      <c r="A30" s="4" t="s">
        <v>255</v>
      </c>
      <c r="B30" s="4" t="s">
        <v>256</v>
      </c>
    </row>
    <row spans="1:8" r="31">
      <c r="A31" s="4" t="s">
        <v>257</v>
      </c>
      <c r="B31" s="5" t="n">
        <v>198041</v>
      </c>
    </row>
    <row spans="1:8" r="32">
      <c r="A32" s="4" t="s">
        <v>258</v>
      </c>
      <c r="B32" s="5" t="n">
        <v>129800</v>
      </c>
    </row>
    <row spans="1:8" r="33">
      <c r="A33" s="4" t="s">
        <v>259</v>
      </c>
    </row>
    <row spans="1:8" r="34">
      <c r="A34" s="3" t="s">
        <v>240</v>
      </c>
    </row>
    <row spans="1:8" r="35">
      <c r="A35" s="4" t="s">
        <v>260</v>
      </c>
      <c r="E35" s="5" t="n">
        <v>7487928</v>
      </c>
    </row>
    <row spans="1:8" r="36">
      <c r="A36" s="4" t="s">
        <v>261</v>
      </c>
    </row>
    <row spans="1:8" r="37">
      <c r="A37" s="3" t="s">
        <v>240</v>
      </c>
    </row>
    <row spans="1:8" r="38">
      <c r="A38" s="4" t="s">
        <v>260</v>
      </c>
      <c r="E38" s="5" t="n">
        <v>322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262</v>
      </c>
      <c r="B1" s="2" t="s">
        <v>58</v>
      </c>
      <c r="D1" s="2" t="s">
        <v>1</v>
      </c>
      <c r="F1" s="2" t="s">
        <v>263</v>
      </c>
    </row>
    <row spans="1:6" r="2">
      <c r="B2" s="2" t="s">
        <v>2</v>
      </c>
      <c r="C2" s="2" t="s">
        <v>59</v>
      </c>
      <c r="D2" s="2" t="s">
        <v>2</v>
      </c>
      <c r="E2" s="2" t="s">
        <v>59</v>
      </c>
      <c r="F2" s="2" t="s">
        <v>23</v>
      </c>
    </row>
    <row spans="1:6" r="3">
      <c r="A3" s="4" t="s">
        <v>264</v>
      </c>
    </row>
    <row spans="1:6" r="4">
      <c r="A4" s="3" t="s">
        <v>265</v>
      </c>
    </row>
    <row spans="1:6" r="5">
      <c r="A5" s="4" t="s">
        <v>266</v>
      </c>
      <c r="D5" s="4" t="s">
        <v>267</v>
      </c>
      <c r="F5" s="4" t="s">
        <v>267</v>
      </c>
    </row>
    <row spans="1:6" r="6">
      <c r="A6" s="4" t="s">
        <v>268</v>
      </c>
    </row>
    <row spans="1:6" r="7">
      <c r="A7" s="3" t="s">
        <v>265</v>
      </c>
    </row>
    <row spans="1:6" r="8">
      <c r="A8" s="4" t="s">
        <v>266</v>
      </c>
      <c r="D8" s="4" t="s">
        <v>269</v>
      </c>
      <c r="F8" s="4" t="s">
        <v>270</v>
      </c>
    </row>
    <row spans="1:6" r="9">
      <c r="A9" s="4" t="s">
        <v>271</v>
      </c>
    </row>
    <row spans="1:6" r="10">
      <c r="A10" s="3" t="s">
        <v>265</v>
      </c>
    </row>
    <row spans="1:6" r="11">
      <c r="A11" s="4" t="s">
        <v>266</v>
      </c>
      <c r="D11" s="4" t="s">
        <v>272</v>
      </c>
      <c r="F11" s="4" t="s">
        <v>273</v>
      </c>
    </row>
    <row spans="1:6" r="12">
      <c r="A12" s="4" t="s">
        <v>274</v>
      </c>
    </row>
    <row spans="1:6" r="13">
      <c r="A13" s="3" t="s">
        <v>265</v>
      </c>
    </row>
    <row spans="1:6" r="14">
      <c r="A14" s="4" t="s">
        <v>266</v>
      </c>
      <c r="D14" s="4" t="s">
        <v>275</v>
      </c>
      <c r="F14" s="4" t="s">
        <v>276</v>
      </c>
    </row>
    <row spans="1:6" r="15">
      <c r="A15" s="4" t="s">
        <v>277</v>
      </c>
    </row>
    <row spans="1:6" r="16">
      <c r="A16" s="3" t="s">
        <v>265</v>
      </c>
    </row>
    <row spans="1:6" r="17">
      <c r="A17" s="4" t="s">
        <v>266</v>
      </c>
      <c r="B17" s="4" t="s">
        <v>267</v>
      </c>
      <c r="C17" s="4" t="s">
        <v>267</v>
      </c>
      <c r="D17" s="4" t="s">
        <v>267</v>
      </c>
      <c r="E17" s="4" t="s">
        <v>267</v>
      </c>
    </row>
    <row spans="1:6" r="18">
      <c r="A18" s="4" t="s">
        <v>278</v>
      </c>
    </row>
    <row spans="1:6" r="19">
      <c r="A19" s="3" t="s">
        <v>265</v>
      </c>
    </row>
    <row spans="1:6" r="20">
      <c r="A20" s="4" t="s">
        <v>266</v>
      </c>
      <c r="B20" s="4" t="s">
        <v>279</v>
      </c>
      <c r="C20" s="4" t="s">
        <v>280</v>
      </c>
      <c r="D20" s="4" t="s">
        <v>281</v>
      </c>
      <c r="E20" s="4" t="s">
        <v>282</v>
      </c>
    </row>
    <row spans="1:6" r="21">
      <c r="A21" s="4" t="s">
        <v>283</v>
      </c>
    </row>
    <row spans="1:6" r="22">
      <c r="A22" s="3" t="s">
        <v>265</v>
      </c>
    </row>
    <row spans="1:6" r="23">
      <c r="A23" s="4" t="s">
        <v>266</v>
      </c>
      <c r="B23" s="4" t="s">
        <v>284</v>
      </c>
      <c r="C23" s="4" t="s">
        <v>285</v>
      </c>
      <c r="D23" s="4" t="s">
        <v>286</v>
      </c>
      <c r="E23" s="4" t="s">
        <v>287</v>
      </c>
    </row>
    <row spans="1:6" r="24">
      <c r="A24" s="4" t="s">
        <v>288</v>
      </c>
    </row>
    <row spans="1:6" r="25">
      <c r="A25" s="3" t="s">
        <v>265</v>
      </c>
    </row>
    <row spans="1:6" r="26">
      <c r="A26" s="4" t="s">
        <v>266</v>
      </c>
      <c r="B26" s="4" t="s">
        <v>289</v>
      </c>
      <c r="C26" s="4" t="s">
        <v>289</v>
      </c>
      <c r="D26" s="4" t="s">
        <v>290</v>
      </c>
      <c r="E26" s="4" t="s">
        <v>289</v>
      </c>
    </row>
    <row spans="1:6" r="27">
      <c r="A27" s="4" t="s">
        <v>291</v>
      </c>
    </row>
    <row spans="1:6" r="28">
      <c r="A28" s="3" t="s">
        <v>265</v>
      </c>
    </row>
    <row spans="1:6" r="29">
      <c r="A29" s="4" t="s">
        <v>266</v>
      </c>
      <c r="B29" s="4" t="s">
        <v>289</v>
      </c>
      <c r="C29" s="4" t="s">
        <v>289</v>
      </c>
      <c r="D29" s="4" t="s">
        <v>289</v>
      </c>
      <c r="E29" s="4" t="s">
        <v>284</v>
      </c>
    </row>
    <row spans="1:6" r="30">
      <c r="A30" s="4" t="s">
        <v>292</v>
      </c>
    </row>
    <row spans="1:6" r="31">
      <c r="A31" s="3" t="s">
        <v>265</v>
      </c>
    </row>
    <row spans="1:6" r="32">
      <c r="A32" s="4" t="s">
        <v>266</v>
      </c>
      <c r="B32" s="4" t="s">
        <v>273</v>
      </c>
      <c r="C32" s="4" t="s">
        <v>293</v>
      </c>
      <c r="D32" s="4" t="s">
        <v>272</v>
      </c>
      <c r="E32" s="4" t="s">
        <v>29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s>
  <sheetData>
    <row spans="1:6" r="1">
      <c r="A1" s="1" t="s">
        <v>295</v>
      </c>
      <c r="B1" s="2" t="s">
        <v>296</v>
      </c>
      <c r="C1" s="2" t="s">
        <v>2</v>
      </c>
      <c r="D1" s="2" t="s">
        <v>59</v>
      </c>
      <c r="E1" s="2" t="s">
        <v>2</v>
      </c>
      <c r="F1" s="2" t="s">
        <v>59</v>
      </c>
    </row>
    <row spans="1:6" r="2">
      <c r="A2" s="3" t="s">
        <v>154</v>
      </c>
    </row>
    <row spans="1:6" r="3">
      <c r="A3" s="4" t="s">
        <v>297</v>
      </c>
      <c r="C3" s="5" t="n">
        <v>0</v>
      </c>
      <c r="E3" s="5" t="n">
        <v>0</v>
      </c>
    </row>
    <row spans="1:6" r="4">
      <c r="A4" s="4" t="s">
        <v>298</v>
      </c>
      <c r="B4" s="7" t="n">
        <v>30000000</v>
      </c>
    </row>
    <row spans="1:6" r="5">
      <c r="A5" s="4" t="s">
        <v>299</v>
      </c>
      <c r="C5" s="7" t="n">
        <v>6960000</v>
      </c>
      <c r="E5" s="7" t="n">
        <v>6960000</v>
      </c>
    </row>
    <row spans="1:6" r="6">
      <c r="A6" s="4" t="s">
        <v>300</v>
      </c>
      <c r="C6" s="5" t="n">
        <v>1310000</v>
      </c>
      <c r="D6" s="7" t="n">
        <v>1820000</v>
      </c>
      <c r="E6" s="5" t="n">
        <v>3880000</v>
      </c>
      <c r="F6" s="7" t="n">
        <v>2485000</v>
      </c>
    </row>
    <row spans="1:6" r="7">
      <c r="A7" s="4" t="s">
        <v>77</v>
      </c>
      <c r="C7" s="7" t="n">
        <v>218000</v>
      </c>
      <c r="D7" s="7" t="n">
        <v>0</v>
      </c>
      <c r="E7" s="7" t="n">
        <v>-28000</v>
      </c>
      <c r="F7" s="7" t="n">
        <v>1295000</v>
      </c>
    </row>
    <row spans="1:6" r="8">
      <c r="A8" s="4" t="s">
        <v>301</v>
      </c>
      <c r="E8" s="4" t="s">
        <v>302</v>
      </c>
    </row>
    <row spans="1:6" r="9">
      <c r="A9" s="4" t="s">
        <v>303</v>
      </c>
      <c r="B9" s="7" t="n">
        <v>8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7"/>
    <col customWidth="1" max="5" min="5" width="17"/>
  </cols>
  <sheetData>
    <row spans="1:5" r="1">
      <c r="A1" s="1" t="s">
        <v>304</v>
      </c>
      <c r="B1" s="2" t="s">
        <v>58</v>
      </c>
      <c r="D1" s="2" t="s">
        <v>1</v>
      </c>
    </row>
    <row spans="1:5" r="2">
      <c r="B2" s="2" t="s">
        <v>2</v>
      </c>
      <c r="C2" s="2" t="s">
        <v>59</v>
      </c>
      <c r="D2" s="2" t="s">
        <v>2</v>
      </c>
      <c r="E2" s="2" t="s">
        <v>59</v>
      </c>
    </row>
    <row spans="1:5" r="3">
      <c r="A3" s="3" t="s">
        <v>305</v>
      </c>
    </row>
    <row spans="1:5" r="4">
      <c r="A4" s="4" t="s">
        <v>306</v>
      </c>
      <c r="B4" s="4" t="s">
        <v>307</v>
      </c>
      <c r="C4" s="4" t="s">
        <v>308</v>
      </c>
      <c r="D4" s="4" t="s">
        <v>309</v>
      </c>
      <c r="E4" s="4" t="s">
        <v>310</v>
      </c>
    </row>
    <row spans="1:5" r="5">
      <c r="A5" s="4" t="s">
        <v>311</v>
      </c>
      <c r="B5" s="4" t="s">
        <v>312</v>
      </c>
      <c r="C5" s="4" t="s">
        <v>308</v>
      </c>
      <c r="D5" s="4" t="s">
        <v>313</v>
      </c>
      <c r="E5" s="4" t="s">
        <v>314</v>
      </c>
    </row>
    <row spans="1:5" r="6">
      <c r="A6" s="4" t="s">
        <v>315</v>
      </c>
      <c r="B6" s="4" t="s">
        <v>316</v>
      </c>
      <c r="C6" s="4" t="s">
        <v>317</v>
      </c>
      <c r="D6" s="4" t="s">
        <v>318</v>
      </c>
      <c r="E6" s="4" t="s">
        <v>319</v>
      </c>
    </row>
    <row spans="1:5" r="7">
      <c r="A7" s="4" t="s">
        <v>320</v>
      </c>
      <c r="B7" s="4" t="s">
        <v>289</v>
      </c>
      <c r="C7" s="4" t="s">
        <v>289</v>
      </c>
      <c r="D7" s="4" t="s">
        <v>289</v>
      </c>
      <c r="E7" s="4" t="s">
        <v>289</v>
      </c>
    </row>
    <row spans="1:5" r="8">
      <c r="A8" s="4" t="s">
        <v>321</v>
      </c>
    </row>
    <row spans="1:5" r="9">
      <c r="A9" s="3" t="s">
        <v>305</v>
      </c>
    </row>
    <row spans="1:5" r="10">
      <c r="A10" s="4" t="s">
        <v>322</v>
      </c>
      <c r="B10" s="4" t="s">
        <v>323</v>
      </c>
      <c r="C10" s="4" t="s">
        <v>324</v>
      </c>
      <c r="D10" s="4" t="s">
        <v>325</v>
      </c>
      <c r="E10" s="4" t="s">
        <v>325</v>
      </c>
    </row>
    <row spans="1:5" r="11">
      <c r="A11" s="4" t="s">
        <v>326</v>
      </c>
    </row>
    <row spans="1:5" r="12">
      <c r="A12" s="3" t="s">
        <v>305</v>
      </c>
    </row>
    <row spans="1:5" r="13">
      <c r="A13" s="4" t="s">
        <v>322</v>
      </c>
      <c r="B13" s="4" t="s">
        <v>324</v>
      </c>
      <c r="C13" s="4" t="s">
        <v>324</v>
      </c>
      <c r="D13" s="4" t="s">
        <v>327</v>
      </c>
      <c r="E13" s="4" t="s">
        <v>3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8</v>
      </c>
      <c r="B1" s="2" t="s">
        <v>58</v>
      </c>
      <c r="D1" s="2" t="s">
        <v>1</v>
      </c>
    </row>
    <row spans="1:5" r="2">
      <c r="B2" s="2" t="s">
        <v>2</v>
      </c>
      <c r="C2" s="2" t="s">
        <v>59</v>
      </c>
      <c r="D2" s="2" t="s">
        <v>2</v>
      </c>
      <c r="E2" s="2" t="s">
        <v>59</v>
      </c>
    </row>
    <row spans="1:5" r="3">
      <c r="A3" s="3" t="s">
        <v>329</v>
      </c>
    </row>
    <row spans="1:5" r="4">
      <c r="A4" s="4" t="s">
        <v>330</v>
      </c>
      <c r="B4" s="5" t="n">
        <v>1882171</v>
      </c>
      <c r="C4" s="5" t="n">
        <v>1144751</v>
      </c>
      <c r="D4" s="5" t="n">
        <v>1665494</v>
      </c>
      <c r="E4" s="5" t="n">
        <v>2183235</v>
      </c>
    </row>
    <row spans="1:5" r="5">
      <c r="A5" s="4" t="s">
        <v>331</v>
      </c>
    </row>
    <row spans="1:5" r="6">
      <c r="A6" s="3" t="s">
        <v>329</v>
      </c>
    </row>
    <row spans="1:5" r="7">
      <c r="A7" s="4" t="s">
        <v>330</v>
      </c>
      <c r="B7" s="5" t="n">
        <v>0</v>
      </c>
      <c r="C7" s="5" t="n">
        <v>0</v>
      </c>
      <c r="D7" s="5" t="n">
        <v>0</v>
      </c>
      <c r="E7" s="5" t="n">
        <v>362765</v>
      </c>
    </row>
    <row spans="1:5" r="8">
      <c r="A8" s="4" t="s">
        <v>332</v>
      </c>
    </row>
    <row spans="1:5" r="9">
      <c r="A9" s="3" t="s">
        <v>329</v>
      </c>
    </row>
    <row spans="1:5" r="10">
      <c r="A10" s="4" t="s">
        <v>330</v>
      </c>
      <c r="B10" s="5" t="n">
        <v>0</v>
      </c>
      <c r="C10" s="5" t="n">
        <v>0</v>
      </c>
      <c r="D10" s="5" t="n">
        <v>0</v>
      </c>
      <c r="E10" s="5" t="n">
        <v>308067</v>
      </c>
    </row>
    <row spans="1:5" r="11">
      <c r="A11" s="4" t="s">
        <v>333</v>
      </c>
    </row>
    <row spans="1:5" r="12">
      <c r="A12" s="3" t="s">
        <v>329</v>
      </c>
    </row>
    <row spans="1:5" r="13">
      <c r="A13" s="4" t="s">
        <v>330</v>
      </c>
      <c r="B13" s="5" t="n">
        <v>0</v>
      </c>
      <c r="C13" s="5" t="n">
        <v>0</v>
      </c>
      <c r="D13" s="5" t="n">
        <v>0</v>
      </c>
      <c r="E13" s="5" t="n">
        <v>226450</v>
      </c>
    </row>
    <row spans="1:5" r="14">
      <c r="A14" s="4" t="s">
        <v>334</v>
      </c>
    </row>
    <row spans="1:5" r="15">
      <c r="A15" s="3" t="s">
        <v>329</v>
      </c>
    </row>
    <row spans="1:5" r="16">
      <c r="A16" s="4" t="s">
        <v>330</v>
      </c>
      <c r="B16" s="5" t="n">
        <v>0</v>
      </c>
      <c r="C16" s="5" t="n">
        <v>0</v>
      </c>
      <c r="D16" s="5" t="n">
        <v>0</v>
      </c>
      <c r="E16" s="5" t="n">
        <v>267507</v>
      </c>
    </row>
    <row spans="1:5" r="17">
      <c r="A17" s="4" t="s">
        <v>335</v>
      </c>
    </row>
    <row spans="1:5" r="18">
      <c r="A18" s="3" t="s">
        <v>329</v>
      </c>
    </row>
    <row spans="1:5" r="19">
      <c r="A19" s="4" t="s">
        <v>330</v>
      </c>
      <c r="B19" s="5" t="n">
        <v>0</v>
      </c>
      <c r="C19" s="5" t="n">
        <v>0</v>
      </c>
      <c r="D19" s="5" t="n">
        <v>0</v>
      </c>
      <c r="E19" s="5" t="n">
        <v>22906</v>
      </c>
    </row>
    <row spans="1:5" r="20">
      <c r="A20" s="4" t="s">
        <v>336</v>
      </c>
    </row>
    <row spans="1:5" r="21">
      <c r="A21" s="3" t="s">
        <v>329</v>
      </c>
    </row>
    <row spans="1:5" r="22">
      <c r="A22" s="4" t="s">
        <v>330</v>
      </c>
      <c r="B22" s="5" t="n">
        <v>1882171</v>
      </c>
      <c r="C22" s="5" t="n">
        <v>1144751</v>
      </c>
      <c r="D22" s="5" t="n">
        <v>1665494</v>
      </c>
      <c r="E22" s="5" t="n">
        <v>9955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7</v>
      </c>
      <c r="B1" s="2" t="s">
        <v>58</v>
      </c>
      <c r="D1" s="2" t="s">
        <v>1</v>
      </c>
    </row>
    <row spans="1:5" r="2">
      <c r="B2" s="2" t="s">
        <v>2</v>
      </c>
      <c r="C2" s="2" t="s">
        <v>59</v>
      </c>
      <c r="D2" s="2" t="s">
        <v>2</v>
      </c>
      <c r="E2" s="2" t="s">
        <v>59</v>
      </c>
    </row>
    <row spans="1:5" r="3">
      <c r="A3" s="3" t="s">
        <v>338</v>
      </c>
    </row>
    <row spans="1:5" r="4">
      <c r="A4" s="4" t="s">
        <v>339</v>
      </c>
      <c r="B4" s="7" t="n">
        <v>-10167</v>
      </c>
      <c r="C4" s="7" t="n">
        <v>-9104</v>
      </c>
      <c r="E4" s="7" t="n">
        <v>-15256</v>
      </c>
    </row>
    <row spans="1:5" r="5">
      <c r="A5" s="4" t="s">
        <v>340</v>
      </c>
      <c r="B5" s="7" t="n">
        <v>-10167</v>
      </c>
      <c r="C5" s="7" t="n">
        <v>-9104</v>
      </c>
      <c r="D5" s="7" t="n">
        <v>1352</v>
      </c>
      <c r="E5" s="7" t="n">
        <v>-15256</v>
      </c>
    </row>
    <row spans="1:5" r="6">
      <c r="A6" s="3" t="s">
        <v>341</v>
      </c>
    </row>
    <row spans="1:5" r="7">
      <c r="A7" s="4" t="s">
        <v>342</v>
      </c>
      <c r="B7" s="5" t="n">
        <v>15589818</v>
      </c>
      <c r="C7" s="5" t="n">
        <v>14021933</v>
      </c>
      <c r="D7" s="5" t="n">
        <v>15132797</v>
      </c>
      <c r="E7" s="5" t="n">
        <v>12320311</v>
      </c>
    </row>
    <row spans="1:5" r="8">
      <c r="A8" s="4" t="s">
        <v>343</v>
      </c>
      <c r="B8" s="5" t="n">
        <v>0</v>
      </c>
      <c r="C8" s="5" t="n">
        <v>0</v>
      </c>
      <c r="D8" s="5" t="n">
        <v>990932</v>
      </c>
      <c r="E8" s="5" t="n">
        <v>0</v>
      </c>
    </row>
    <row spans="1:5" r="9">
      <c r="A9" s="4" t="s">
        <v>344</v>
      </c>
      <c r="B9" s="5" t="n">
        <v>15589818</v>
      </c>
      <c r="C9" s="5" t="n">
        <v>14021933</v>
      </c>
      <c r="D9" s="5" t="n">
        <v>16123729</v>
      </c>
      <c r="E9" s="5" t="n">
        <v>12320311</v>
      </c>
    </row>
    <row spans="1:5" r="10">
      <c r="A10" s="3" t="s">
        <v>345</v>
      </c>
    </row>
    <row spans="1:5" r="11">
      <c r="A11" s="4" t="s">
        <v>346</v>
      </c>
      <c r="B11" s="9" t="n">
        <v>-0.65</v>
      </c>
      <c r="C11" s="9" t="n">
        <v>-0.65</v>
      </c>
      <c r="D11" s="9" t="n">
        <v>0.09</v>
      </c>
      <c r="E11" s="9" t="n">
        <v>-1.24</v>
      </c>
    </row>
    <row spans="1:5" r="12">
      <c r="A12" s="3" t="s">
        <v>347</v>
      </c>
    </row>
    <row spans="1:5" r="13">
      <c r="A13" s="4" t="s">
        <v>348</v>
      </c>
      <c r="B13" s="9" t="n">
        <v>-0.65</v>
      </c>
      <c r="C13" s="9" t="n">
        <v>-0.65</v>
      </c>
      <c r="D13" s="9" t="n">
        <v>0.08</v>
      </c>
      <c r="E13" s="9" t="n">
        <v>-1.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r="A1" s="1" t="s">
        <v>349</v>
      </c>
      <c r="B1" s="2" t="s">
        <v>1</v>
      </c>
    </row>
    <row spans="1:3" r="2">
      <c r="B2" s="2" t="s">
        <v>2</v>
      </c>
      <c r="C2" s="2" t="s">
        <v>23</v>
      </c>
    </row>
    <row spans="1:3" r="3">
      <c r="A3" s="3" t="s">
        <v>156</v>
      </c>
    </row>
    <row spans="1:3" r="4">
      <c r="A4" s="4" t="s">
        <v>350</v>
      </c>
      <c r="B4" s="7" t="n">
        <v>2791</v>
      </c>
      <c r="C4" s="7" t="n">
        <v>0</v>
      </c>
    </row>
    <row spans="1:3" r="5">
      <c r="A5" s="4" t="s">
        <v>351</v>
      </c>
      <c r="B5" s="5" t="n">
        <v>4169</v>
      </c>
      <c r="C5" s="5" t="n">
        <v>0</v>
      </c>
    </row>
    <row spans="1:3" r="6">
      <c r="A6" s="4" t="s">
        <v>352</v>
      </c>
      <c r="B6" s="5" t="n">
        <v>388</v>
      </c>
      <c r="C6" s="5" t="n">
        <v>1242</v>
      </c>
    </row>
    <row spans="1:3" r="7">
      <c r="A7" s="4" t="s">
        <v>28</v>
      </c>
      <c r="B7" s="5" t="n">
        <v>7348</v>
      </c>
      <c r="C7" s="7" t="n">
        <v>1242</v>
      </c>
    </row>
    <row spans="1:3" r="8">
      <c r="A8" s="4" t="s">
        <v>353</v>
      </c>
      <c r="B8" s="7" t="n">
        <v>1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4</v>
      </c>
      <c r="B1" s="2" t="s">
        <v>2</v>
      </c>
      <c r="C1" s="2" t="s">
        <v>23</v>
      </c>
    </row>
    <row spans="1:3" r="2">
      <c r="A2" s="3" t="s">
        <v>159</v>
      </c>
    </row>
    <row spans="1:3" r="3">
      <c r="A3" s="4" t="s">
        <v>355</v>
      </c>
      <c r="B3" s="7" t="n">
        <v>68</v>
      </c>
      <c r="C3" s="7" t="n">
        <v>1020</v>
      </c>
    </row>
    <row spans="1:3" r="4">
      <c r="A4" s="4" t="s">
        <v>356</v>
      </c>
      <c r="B4" s="5" t="n">
        <v>716</v>
      </c>
      <c r="C4" s="5" t="n">
        <v>148</v>
      </c>
    </row>
    <row spans="1:3" r="5">
      <c r="A5" s="4" t="s">
        <v>357</v>
      </c>
      <c r="B5" s="5" t="n">
        <v>331</v>
      </c>
      <c r="C5" s="5" t="n">
        <v>183</v>
      </c>
    </row>
    <row spans="1:3" r="6">
      <c r="A6" s="4" t="s">
        <v>358</v>
      </c>
      <c r="B6" s="5" t="n">
        <v>3000</v>
      </c>
      <c r="C6" s="5" t="n">
        <v>0</v>
      </c>
    </row>
    <row spans="1:3" r="7">
      <c r="A7" s="4" t="s">
        <v>359</v>
      </c>
      <c r="B7" s="5" t="n">
        <v>483</v>
      </c>
      <c r="C7" s="5" t="n">
        <v>0</v>
      </c>
    </row>
    <row spans="1:3" r="8">
      <c r="A8" s="4" t="s">
        <v>360</v>
      </c>
      <c r="B8" s="5" t="n">
        <v>159</v>
      </c>
      <c r="C8" s="5" t="n">
        <v>289</v>
      </c>
    </row>
    <row spans="1:3" r="9">
      <c r="A9" s="4" t="s">
        <v>361</v>
      </c>
      <c r="B9" s="7" t="n">
        <v>4757</v>
      </c>
      <c r="C9" s="7" t="n">
        <v>16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362</v>
      </c>
      <c r="B1" s="2" t="s">
        <v>2</v>
      </c>
      <c r="C1" s="2" t="s">
        <v>23</v>
      </c>
    </row>
    <row spans="1:3" r="2">
      <c r="A2" s="3" t="s">
        <v>363</v>
      </c>
    </row>
    <row spans="1:3" r="3">
      <c r="A3" s="4" t="s">
        <v>364</v>
      </c>
      <c r="B3" s="7" t="n">
        <v>1524</v>
      </c>
    </row>
    <row spans="1:3" r="4">
      <c r="A4" s="4" t="s">
        <v>365</v>
      </c>
      <c r="C4" s="7" t="n">
        <v>1307</v>
      </c>
    </row>
    <row spans="1:3" r="5">
      <c r="A5" s="4" t="s">
        <v>366</v>
      </c>
      <c r="B5" s="5" t="n">
        <v>639</v>
      </c>
      <c r="C5" s="5" t="n">
        <v>502</v>
      </c>
    </row>
    <row spans="1:3" r="6">
      <c r="A6" s="4" t="s">
        <v>367</v>
      </c>
      <c r="B6" s="5" t="n">
        <v>1345</v>
      </c>
      <c r="C6" s="5" t="n">
        <v>1025</v>
      </c>
    </row>
    <row spans="1:3" r="7">
      <c r="A7" s="4" t="s">
        <v>368</v>
      </c>
      <c r="B7" s="5" t="n">
        <v>1360</v>
      </c>
      <c r="C7" s="5" t="n">
        <v>839</v>
      </c>
    </row>
    <row spans="1:3" r="8">
      <c r="A8" s="4" t="s">
        <v>369</v>
      </c>
      <c r="B8" s="5" t="n">
        <v>0</v>
      </c>
      <c r="C8" s="5" t="n">
        <v>0</v>
      </c>
    </row>
    <row spans="1:3" r="9">
      <c r="A9" s="4" t="s">
        <v>370</v>
      </c>
      <c r="B9" s="5" t="n">
        <v>142</v>
      </c>
      <c r="C9" s="5" t="n">
        <v>0</v>
      </c>
    </row>
    <row spans="1:3" r="10">
      <c r="A10" s="4" t="s">
        <v>371</v>
      </c>
      <c r="B10" s="5" t="n">
        <v>480</v>
      </c>
      <c r="C10" s="5" t="n">
        <v>0</v>
      </c>
    </row>
    <row spans="1:3" r="11">
      <c r="A11" s="4" t="s">
        <v>360</v>
      </c>
      <c r="B11" s="5" t="n">
        <v>0</v>
      </c>
      <c r="C11" s="5" t="n">
        <v>304</v>
      </c>
    </row>
    <row spans="1:3" r="12">
      <c r="A12" s="4" t="s">
        <v>372</v>
      </c>
      <c r="B12" s="5" t="n">
        <v>14439</v>
      </c>
      <c r="C12" s="5" t="n">
        <v>12165</v>
      </c>
    </row>
    <row spans="1:3" r="13">
      <c r="A13" s="4" t="s">
        <v>373</v>
      </c>
    </row>
    <row spans="1:3" r="14">
      <c r="A14" s="3" t="s">
        <v>363</v>
      </c>
    </row>
    <row spans="1:3" r="15">
      <c r="A15" s="4" t="s">
        <v>364</v>
      </c>
      <c r="B15" s="5" t="n">
        <v>1365</v>
      </c>
      <c r="C15" s="5" t="n">
        <v>5880</v>
      </c>
    </row>
    <row spans="1:3" r="16">
      <c r="A16" s="4" t="s">
        <v>374</v>
      </c>
    </row>
    <row spans="1:3" r="17">
      <c r="A17" s="3" t="s">
        <v>363</v>
      </c>
    </row>
    <row spans="1:3" r="18">
      <c r="A18" s="4" t="s">
        <v>364</v>
      </c>
      <c r="B18" s="7" t="n">
        <v>7584</v>
      </c>
      <c r="C18" s="7" t="n">
        <v>23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48</v>
      </c>
      <c r="B1" s="2" t="s">
        <v>2</v>
      </c>
      <c r="C1" s="2" t="s">
        <v>23</v>
      </c>
    </row>
    <row spans="1:3" r="2">
      <c r="A2" s="3" t="s">
        <v>49</v>
      </c>
    </row>
    <row spans="1:3" r="3">
      <c r="A3" s="4" t="s">
        <v>50</v>
      </c>
      <c r="B3" s="8" t="n">
        <v>0.001</v>
      </c>
      <c r="C3" s="8" t="n">
        <v>0.001</v>
      </c>
    </row>
    <row spans="1:3" r="4">
      <c r="A4" s="4" t="s">
        <v>51</v>
      </c>
      <c r="B4" s="5" t="n">
        <v>50000000</v>
      </c>
      <c r="C4" s="5" t="n">
        <v>50000000</v>
      </c>
    </row>
    <row spans="1:3" r="5">
      <c r="A5" s="4" t="s">
        <v>52</v>
      </c>
      <c r="B5" s="5" t="n">
        <v>15589844</v>
      </c>
      <c r="C5" s="5" t="n">
        <v>14036680</v>
      </c>
    </row>
    <row spans="1:3" r="6">
      <c r="A6" s="4" t="s">
        <v>53</v>
      </c>
      <c r="B6" s="5" t="n">
        <v>15589844</v>
      </c>
      <c r="C6" s="5" t="n">
        <v>14036680</v>
      </c>
    </row>
    <row spans="1:3" r="7">
      <c r="A7" s="4" t="s">
        <v>54</v>
      </c>
      <c r="B7" s="5" t="n">
        <v>1500000</v>
      </c>
      <c r="C7" s="5" t="n">
        <v>1500000</v>
      </c>
    </row>
    <row spans="1:3" r="8">
      <c r="A8" s="4" t="s">
        <v>55</v>
      </c>
      <c r="B8" s="5" t="n">
        <v>0</v>
      </c>
      <c r="C8" s="5" t="n">
        <v>0</v>
      </c>
    </row>
    <row spans="1:3" r="9">
      <c r="A9" s="4" t="s">
        <v>56</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375</v>
      </c>
      <c r="B1" s="2" t="s">
        <v>2</v>
      </c>
      <c r="C1" s="2" t="s">
        <v>23</v>
      </c>
    </row>
    <row spans="1:3" r="2">
      <c r="A2" s="3" t="s">
        <v>376</v>
      </c>
    </row>
    <row spans="1:3" r="3">
      <c r="A3" s="4" t="s">
        <v>37</v>
      </c>
      <c r="B3" s="7" t="n">
        <v>6000</v>
      </c>
      <c r="C3" s="7" t="n">
        <v>6520</v>
      </c>
    </row>
    <row spans="1:3" r="4">
      <c r="A4" s="4" t="s">
        <v>377</v>
      </c>
    </row>
    <row spans="1:3" r="5">
      <c r="A5" s="3" t="s">
        <v>376</v>
      </c>
    </row>
    <row spans="1:3" r="6">
      <c r="A6" s="4" t="s">
        <v>37</v>
      </c>
      <c r="B6" s="5" t="n">
        <v>0</v>
      </c>
      <c r="C6" s="5" t="n">
        <v>520</v>
      </c>
    </row>
    <row spans="1:3" r="7">
      <c r="A7" s="4" t="s">
        <v>378</v>
      </c>
    </row>
    <row spans="1:3" r="8">
      <c r="A8" s="3" t="s">
        <v>376</v>
      </c>
    </row>
    <row spans="1:3" r="9">
      <c r="A9" s="4" t="s">
        <v>37</v>
      </c>
      <c r="B9" s="5" t="n">
        <v>0</v>
      </c>
      <c r="C9" s="5" t="n">
        <v>520</v>
      </c>
    </row>
    <row spans="1:3" r="10">
      <c r="A10" s="4" t="s">
        <v>379</v>
      </c>
    </row>
    <row spans="1:3" r="11">
      <c r="A11" s="3" t="s">
        <v>376</v>
      </c>
    </row>
    <row spans="1:3" r="12">
      <c r="A12" s="4" t="s">
        <v>37</v>
      </c>
      <c r="B12" s="5" t="n">
        <v>5500</v>
      </c>
      <c r="C12" s="5" t="n">
        <v>5500</v>
      </c>
    </row>
    <row spans="1:3" r="13">
      <c r="A13" s="4" t="s">
        <v>380</v>
      </c>
    </row>
    <row spans="1:3" r="14">
      <c r="A14" s="3" t="s">
        <v>376</v>
      </c>
    </row>
    <row spans="1:3" r="15">
      <c r="A15" s="4" t="s">
        <v>37</v>
      </c>
      <c r="B15" s="5" t="n">
        <v>500</v>
      </c>
      <c r="C15" s="5" t="n">
        <v>500</v>
      </c>
    </row>
    <row spans="1:3" r="16">
      <c r="A16" s="4" t="s">
        <v>381</v>
      </c>
    </row>
    <row spans="1:3" r="17">
      <c r="A17" s="3" t="s">
        <v>376</v>
      </c>
    </row>
    <row spans="1:3" r="18">
      <c r="A18" s="4" t="s">
        <v>37</v>
      </c>
      <c r="B18" s="7" t="n">
        <v>6000</v>
      </c>
      <c r="C18" s="7" t="n">
        <v>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382</v>
      </c>
      <c r="B1" s="2" t="s">
        <v>383</v>
      </c>
      <c r="C1" s="2" t="s">
        <v>2</v>
      </c>
    </row>
    <row spans="1:3" r="2">
      <c r="A2" s="3" t="s">
        <v>305</v>
      </c>
    </row>
    <row spans="1:3" r="3">
      <c r="A3" s="4" t="s">
        <v>384</v>
      </c>
      <c r="C3" s="4" t="s">
        <v>385</v>
      </c>
    </row>
    <row spans="1:3" r="4">
      <c r="A4" s="4" t="s">
        <v>386</v>
      </c>
      <c r="C4" s="5" t="n">
        <v>2035598</v>
      </c>
    </row>
    <row spans="1:3" r="5">
      <c r="A5" s="4" t="s">
        <v>90</v>
      </c>
    </row>
    <row spans="1:3" r="6">
      <c r="A6" s="3" t="s">
        <v>305</v>
      </c>
    </row>
    <row spans="1:3" r="7">
      <c r="A7" s="4" t="s">
        <v>387</v>
      </c>
      <c r="B7" s="5" t="n">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8</v>
      </c>
      <c r="B1" s="2" t="s">
        <v>58</v>
      </c>
      <c r="D1" s="2" t="s">
        <v>1</v>
      </c>
    </row>
    <row spans="1:5" r="2">
      <c r="B2" s="2" t="s">
        <v>2</v>
      </c>
      <c r="C2" s="2" t="s">
        <v>59</v>
      </c>
      <c r="D2" s="2" t="s">
        <v>2</v>
      </c>
      <c r="E2" s="2" t="s">
        <v>59</v>
      </c>
    </row>
    <row spans="1:5" r="3">
      <c r="A3" s="3" t="s">
        <v>389</v>
      </c>
    </row>
    <row spans="1:5" r="4">
      <c r="A4" s="4" t="s">
        <v>390</v>
      </c>
      <c r="B4" s="7" t="n">
        <v>1349</v>
      </c>
      <c r="C4" s="7" t="n">
        <v>224</v>
      </c>
      <c r="D4" s="7" t="n">
        <v>2942</v>
      </c>
      <c r="E4" s="7" t="n">
        <v>528</v>
      </c>
    </row>
    <row spans="1:5" r="5">
      <c r="A5" s="4" t="s">
        <v>68</v>
      </c>
    </row>
    <row spans="1:5" r="6">
      <c r="A6" s="3" t="s">
        <v>389</v>
      </c>
    </row>
    <row spans="1:5" r="7">
      <c r="A7" s="4" t="s">
        <v>390</v>
      </c>
      <c r="B7" s="5" t="n">
        <v>1050</v>
      </c>
      <c r="C7" s="5" t="n">
        <v>112</v>
      </c>
      <c r="D7" s="5" t="n">
        <v>2012</v>
      </c>
      <c r="E7" s="5" t="n">
        <v>262</v>
      </c>
    </row>
    <row spans="1:5" r="8">
      <c r="A8" s="4" t="s">
        <v>67</v>
      </c>
    </row>
    <row spans="1:5" r="9">
      <c r="A9" s="3" t="s">
        <v>389</v>
      </c>
    </row>
    <row spans="1:5" r="10">
      <c r="A10" s="4" t="s">
        <v>390</v>
      </c>
      <c r="B10" s="7" t="n">
        <v>299</v>
      </c>
      <c r="C10" s="7" t="n">
        <v>112</v>
      </c>
      <c r="D10" s="7" t="n">
        <v>930</v>
      </c>
      <c r="E10" s="7" t="n">
        <v>2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s="1" t="s">
        <v>391</v>
      </c>
      <c r="B1" s="2" t="s">
        <v>58</v>
      </c>
      <c r="D1" s="2" t="s">
        <v>1</v>
      </c>
    </row>
    <row spans="1:5" r="2">
      <c r="B2" s="2" t="s">
        <v>2</v>
      </c>
      <c r="C2" s="2" t="s">
        <v>59</v>
      </c>
      <c r="D2" s="2" t="s">
        <v>2</v>
      </c>
      <c r="E2" s="2" t="s">
        <v>59</v>
      </c>
    </row>
    <row spans="1:5" r="3">
      <c r="A3" s="3" t="s">
        <v>392</v>
      </c>
    </row>
    <row spans="1:5" r="4">
      <c r="A4" s="4" t="s">
        <v>393</v>
      </c>
      <c r="B4" s="7" t="n">
        <v>9397</v>
      </c>
      <c r="D4" s="7" t="n">
        <v>9397</v>
      </c>
    </row>
    <row spans="1:5" r="5">
      <c r="A5" s="4" t="s">
        <v>394</v>
      </c>
      <c r="B5" s="5" t="n">
        <v>180</v>
      </c>
      <c r="C5" s="7" t="n">
        <v>68</v>
      </c>
      <c r="D5" s="5" t="n">
        <v>343</v>
      </c>
      <c r="E5" s="7" t="n">
        <v>208</v>
      </c>
    </row>
    <row spans="1:5" r="6">
      <c r="A6" s="4" t="s">
        <v>395</v>
      </c>
    </row>
    <row spans="1:5" r="7">
      <c r="A7" s="3" t="s">
        <v>392</v>
      </c>
    </row>
    <row spans="1:5" r="8">
      <c r="A8" s="4" t="s">
        <v>396</v>
      </c>
      <c r="B8" s="7" t="n">
        <v>2556</v>
      </c>
      <c r="D8" s="7" t="n">
        <v>25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4"/>
  </cols>
  <sheetData>
    <row spans="1:2" r="1">
      <c r="A1" s="1" t="s">
        <v>397</v>
      </c>
      <c r="B1" s="2" t="s">
        <v>398</v>
      </c>
    </row>
    <row spans="1:2" r="2">
      <c r="A2" s="3" t="s">
        <v>399</v>
      </c>
    </row>
    <row spans="1:2" r="3">
      <c r="A3" s="4" t="s">
        <v>400</v>
      </c>
      <c r="B3" s="5" t="n">
        <v>32</v>
      </c>
    </row>
    <row spans="1:2" r="4">
      <c r="A4" s="4" t="s">
        <v>401</v>
      </c>
      <c r="B4" s="4" t="s">
        <v>402</v>
      </c>
    </row>
    <row spans="1:2" r="5">
      <c r="A5" s="4" t="s">
        <v>403</v>
      </c>
      <c r="B5" s="5" t="n">
        <v>6</v>
      </c>
    </row>
    <row spans="1:2" r="6">
      <c r="A6" s="4" t="s">
        <v>404</v>
      </c>
      <c r="B6" s="4" t="s">
        <v>405</v>
      </c>
    </row>
    <row spans="1:2" r="7">
      <c r="A7" s="4" t="s">
        <v>406</v>
      </c>
      <c r="B7" s="7" t="n">
        <v>12800000</v>
      </c>
    </row>
    <row spans="1:2" r="8">
      <c r="A8" s="4" t="s">
        <v>407</v>
      </c>
      <c r="B8" s="4" t="s">
        <v>405</v>
      </c>
    </row>
    <row spans="1:2" r="9">
      <c r="A9" s="4" t="s">
        <v>408</v>
      </c>
      <c r="B9" s="7" t="n">
        <v>9000000</v>
      </c>
    </row>
    <row spans="1:2" r="10">
      <c r="A10" s="4" t="s">
        <v>409</v>
      </c>
      <c r="B10" s="7" t="n">
        <v>22000000</v>
      </c>
    </row>
    <row spans="1:2" r="11">
      <c r="A11" s="4" t="s">
        <v>410</v>
      </c>
      <c r="B11" s="4" t="s">
        <v>4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57</v>
      </c>
      <c r="B1" s="2" t="s">
        <v>58</v>
      </c>
      <c r="D1" s="2" t="s">
        <v>1</v>
      </c>
    </row>
    <row spans="1:5" r="2">
      <c r="B2" s="2" t="s">
        <v>2</v>
      </c>
      <c r="C2" s="2" t="s">
        <v>59</v>
      </c>
      <c r="D2" s="2" t="s">
        <v>2</v>
      </c>
      <c r="E2" s="2" t="s">
        <v>59</v>
      </c>
    </row>
    <row spans="1:5" r="3">
      <c r="A3" s="3" t="s">
        <v>60</v>
      </c>
    </row>
    <row spans="1:5" r="4">
      <c r="A4" s="4" t="s">
        <v>61</v>
      </c>
      <c r="B4" s="7" t="n">
        <v>3314</v>
      </c>
      <c r="C4" s="7" t="n">
        <v>877</v>
      </c>
      <c r="D4" s="7" t="n">
        <v>10099</v>
      </c>
      <c r="E4" s="7" t="n">
        <v>2402</v>
      </c>
    </row>
    <row spans="1:5" r="5">
      <c r="A5" s="4" t="s">
        <v>62</v>
      </c>
      <c r="B5" s="5" t="n">
        <v>2422</v>
      </c>
      <c r="C5" s="5" t="n">
        <v>1934</v>
      </c>
      <c r="D5" s="5" t="n">
        <v>7947</v>
      </c>
      <c r="E5" s="5" t="n">
        <v>7440</v>
      </c>
    </row>
    <row spans="1:5" r="6">
      <c r="A6" s="4" t="s">
        <v>63</v>
      </c>
      <c r="B6" s="5" t="n">
        <v>0</v>
      </c>
      <c r="C6" s="5" t="n">
        <v>0</v>
      </c>
      <c r="D6" s="5" t="n">
        <v>30000</v>
      </c>
      <c r="E6" s="5" t="n">
        <v>3765</v>
      </c>
    </row>
    <row spans="1:5" r="7">
      <c r="A7" s="4" t="s">
        <v>64</v>
      </c>
      <c r="B7" s="5" t="n">
        <v>5736</v>
      </c>
      <c r="C7" s="5" t="n">
        <v>2811</v>
      </c>
      <c r="D7" s="5" t="n">
        <v>48046</v>
      </c>
      <c r="E7" s="5" t="n">
        <v>13607</v>
      </c>
    </row>
    <row spans="1:5" r="8">
      <c r="A8" s="3" t="s">
        <v>65</v>
      </c>
    </row>
    <row spans="1:5" r="9">
      <c r="A9" s="4" t="s">
        <v>66</v>
      </c>
      <c r="B9" s="5" t="n">
        <v>3753</v>
      </c>
      <c r="C9" s="5" t="n">
        <v>2175</v>
      </c>
      <c r="D9" s="5" t="n">
        <v>13049</v>
      </c>
      <c r="E9" s="5" t="n">
        <v>7090</v>
      </c>
    </row>
    <row spans="1:5" r="10">
      <c r="A10" s="4" t="s">
        <v>67</v>
      </c>
      <c r="B10" s="5" t="n">
        <v>6911</v>
      </c>
      <c r="C10" s="5" t="n">
        <v>5888</v>
      </c>
      <c r="D10" s="5" t="n">
        <v>19073</v>
      </c>
      <c r="E10" s="5" t="n">
        <v>14227</v>
      </c>
    </row>
    <row spans="1:5" r="11">
      <c r="A11" s="4" t="s">
        <v>68</v>
      </c>
      <c r="B11" s="5" t="n">
        <v>5460</v>
      </c>
      <c r="C11" s="5" t="n">
        <v>3854</v>
      </c>
      <c r="D11" s="5" t="n">
        <v>14557</v>
      </c>
      <c r="E11" s="5" t="n">
        <v>7981</v>
      </c>
    </row>
    <row spans="1:5" r="12">
      <c r="A12" s="4" t="s">
        <v>69</v>
      </c>
      <c r="B12" s="5" t="n">
        <v>16124</v>
      </c>
      <c r="C12" s="5" t="n">
        <v>11917</v>
      </c>
      <c r="D12" s="5" t="n">
        <v>46679</v>
      </c>
      <c r="E12" s="5" t="n">
        <v>29298</v>
      </c>
    </row>
    <row spans="1:5" r="13">
      <c r="A13" s="4" t="s">
        <v>70</v>
      </c>
      <c r="B13" s="5" t="n">
        <v>-10388</v>
      </c>
      <c r="C13" s="5" t="n">
        <v>-9106</v>
      </c>
      <c r="D13" s="5" t="n">
        <v>1367</v>
      </c>
      <c r="E13" s="5" t="n">
        <v>-15691</v>
      </c>
    </row>
    <row spans="1:5" r="14">
      <c r="A14" s="4" t="s">
        <v>71</v>
      </c>
      <c r="B14" s="5" t="n">
        <v>8</v>
      </c>
      <c r="C14" s="5" t="n">
        <v>4</v>
      </c>
      <c r="D14" s="5" t="n">
        <v>22</v>
      </c>
      <c r="E14" s="5" t="n">
        <v>30</v>
      </c>
    </row>
    <row spans="1:5" r="15">
      <c r="A15" s="4" t="s">
        <v>72</v>
      </c>
      <c r="B15" s="5" t="n">
        <v>-5</v>
      </c>
      <c r="C15" s="5" t="n">
        <v>-2</v>
      </c>
      <c r="D15" s="5" t="n">
        <v>-9</v>
      </c>
      <c r="E15" s="5" t="n">
        <v>-8</v>
      </c>
    </row>
    <row spans="1:5" r="16">
      <c r="A16" s="4" t="s">
        <v>73</v>
      </c>
      <c r="B16" s="5" t="n">
        <v>0</v>
      </c>
      <c r="C16" s="5" t="n">
        <v>0</v>
      </c>
      <c r="D16" s="5" t="n">
        <v>0</v>
      </c>
      <c r="E16" s="5" t="n">
        <v>-383</v>
      </c>
    </row>
    <row spans="1:5" r="17">
      <c r="A17" s="4" t="s">
        <v>74</v>
      </c>
      <c r="B17" s="5" t="n">
        <v>0</v>
      </c>
      <c r="C17" s="5" t="n">
        <v>0</v>
      </c>
      <c r="D17" s="5" t="n">
        <v>0</v>
      </c>
      <c r="E17" s="5" t="n">
        <v>35</v>
      </c>
    </row>
    <row spans="1:5" r="18">
      <c r="A18" s="4" t="s">
        <v>75</v>
      </c>
      <c r="B18" s="5" t="n">
        <v>3</v>
      </c>
      <c r="C18" s="5" t="n">
        <v>2</v>
      </c>
      <c r="D18" s="5" t="n">
        <v>13</v>
      </c>
      <c r="E18" s="5" t="n">
        <v>-326</v>
      </c>
    </row>
    <row spans="1:5" r="19">
      <c r="A19" s="4" t="s">
        <v>76</v>
      </c>
      <c r="B19" s="5" t="n">
        <v>-10385</v>
      </c>
      <c r="C19" s="5" t="n">
        <v>-9104</v>
      </c>
      <c r="D19" s="5" t="n">
        <v>1380</v>
      </c>
      <c r="E19" s="5" t="n">
        <v>-16017</v>
      </c>
    </row>
    <row spans="1:5" r="20">
      <c r="A20" s="4" t="s">
        <v>77</v>
      </c>
      <c r="B20" s="5" t="n">
        <v>218</v>
      </c>
      <c r="C20" s="5" t="n">
        <v>0</v>
      </c>
      <c r="D20" s="5" t="n">
        <v>-28</v>
      </c>
      <c r="E20" s="5" t="n">
        <v>1295</v>
      </c>
    </row>
    <row spans="1:5" r="21">
      <c r="A21" s="4" t="s">
        <v>78</v>
      </c>
      <c r="B21" s="5" t="n">
        <v>-10167</v>
      </c>
      <c r="C21" s="5" t="n">
        <v>-9104</v>
      </c>
      <c r="D21" s="5" t="n">
        <v>1352</v>
      </c>
      <c r="E21" s="5" t="n">
        <v>-14722</v>
      </c>
    </row>
    <row spans="1:5" r="22">
      <c r="A22" s="4" t="s">
        <v>79</v>
      </c>
      <c r="B22" s="5" t="n">
        <v>0</v>
      </c>
      <c r="C22" s="5" t="n">
        <v>0</v>
      </c>
      <c r="D22" s="7" t="n">
        <v>0</v>
      </c>
      <c r="E22" s="5" t="n">
        <v>-534</v>
      </c>
    </row>
    <row spans="1:5" r="23">
      <c r="A23" s="4" t="s">
        <v>80</v>
      </c>
      <c r="B23" s="7" t="n">
        <v>-10167</v>
      </c>
      <c r="C23" s="7" t="n">
        <v>-9104</v>
      </c>
      <c r="E23" s="7" t="n">
        <v>-15256</v>
      </c>
    </row>
    <row spans="1:5" r="24">
      <c r="A24" s="3" t="s">
        <v>81</v>
      </c>
    </row>
    <row spans="1:5" r="25">
      <c r="A25" s="4" t="s">
        <v>82</v>
      </c>
      <c r="B25" s="9" t="n">
        <v>-0.65</v>
      </c>
      <c r="C25" s="9" t="n">
        <v>-0.65</v>
      </c>
      <c r="D25" s="9" t="n">
        <v>0.09</v>
      </c>
      <c r="E25" s="9" t="n">
        <v>-1.24</v>
      </c>
    </row>
    <row spans="1:5" r="26">
      <c r="A26" s="4" t="s">
        <v>83</v>
      </c>
      <c r="B26" s="9" t="n">
        <v>-0.65</v>
      </c>
      <c r="C26" s="9" t="n">
        <v>-0.65</v>
      </c>
      <c r="D26" s="9" t="n">
        <v>0.08</v>
      </c>
      <c r="E26" s="9" t="n">
        <v>-1.24</v>
      </c>
    </row>
    <row spans="1:5" r="27">
      <c r="A27" s="3" t="s">
        <v>84</v>
      </c>
    </row>
    <row spans="1:5" r="28">
      <c r="A28" s="4" t="s">
        <v>85</v>
      </c>
      <c r="B28" s="5" t="n">
        <v>15589818</v>
      </c>
      <c r="C28" s="5" t="n">
        <v>14021933</v>
      </c>
      <c r="D28" s="5" t="n">
        <v>15132797</v>
      </c>
      <c r="E28" s="5" t="n">
        <v>12320311</v>
      </c>
    </row>
    <row spans="1:5" r="29">
      <c r="A29" s="4" t="s">
        <v>86</v>
      </c>
      <c r="B29" s="5" t="n">
        <v>15589818</v>
      </c>
      <c r="C29" s="5" t="n">
        <v>14021933</v>
      </c>
      <c r="D29" s="5" t="n">
        <v>16123729</v>
      </c>
      <c r="E29" s="5" t="n">
        <v>12320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19"/>
    <col customWidth="1" max="4" min="4" width="13"/>
    <col customWidth="1" max="5" min="5" width="27"/>
    <col customWidth="1" max="6" min="6" width="20"/>
  </cols>
  <sheetData>
    <row spans="1:6" r="1">
      <c r="A1" s="1" t="s">
        <v>87</v>
      </c>
      <c r="B1" s="2" t="s">
        <v>88</v>
      </c>
      <c r="C1" s="2" t="s">
        <v>89</v>
      </c>
      <c r="D1" s="2" t="s">
        <v>90</v>
      </c>
      <c r="E1" s="2" t="s">
        <v>91</v>
      </c>
      <c r="F1" s="2" t="s">
        <v>92</v>
      </c>
    </row>
    <row spans="1:6" r="2">
      <c r="A2" s="4" t="s">
        <v>93</v>
      </c>
      <c r="D2" s="5" t="n">
        <v>14037</v>
      </c>
    </row>
    <row spans="1:6" r="3">
      <c r="A3" s="4" t="s">
        <v>94</v>
      </c>
      <c r="B3" s="7" t="n">
        <v>27908</v>
      </c>
      <c r="D3" s="7" t="n">
        <v>14</v>
      </c>
      <c r="E3" s="7" t="n">
        <v>137577</v>
      </c>
      <c r="F3" s="7" t="n">
        <v>-109683</v>
      </c>
    </row>
    <row spans="1:6" r="4">
      <c r="A4" s="3" t="s">
        <v>95</v>
      </c>
    </row>
    <row spans="1:6" r="5">
      <c r="A5" s="4" t="s">
        <v>96</v>
      </c>
      <c r="B5" s="5" t="n">
        <v>2942</v>
      </c>
      <c r="E5" s="5" t="n">
        <v>2942</v>
      </c>
    </row>
    <row spans="1:6" r="6">
      <c r="A6" s="4" t="s">
        <v>97</v>
      </c>
      <c r="D6" s="5" t="n">
        <v>164</v>
      </c>
    </row>
    <row spans="1:6" r="7">
      <c r="A7" s="4" t="s">
        <v>98</v>
      </c>
      <c r="B7" s="5" t="n">
        <v>1096</v>
      </c>
      <c r="D7" s="7" t="n">
        <v>0</v>
      </c>
      <c r="E7" s="5" t="n">
        <v>1096</v>
      </c>
    </row>
    <row spans="1:6" r="8">
      <c r="A8" s="4" t="s">
        <v>99</v>
      </c>
      <c r="D8" s="5" t="n">
        <v>1389</v>
      </c>
    </row>
    <row spans="1:6" r="9">
      <c r="A9" s="4" t="s">
        <v>100</v>
      </c>
      <c r="D9" s="7" t="n">
        <v>1</v>
      </c>
    </row>
    <row spans="1:6" r="10">
      <c r="A10" s="4" t="s">
        <v>101</v>
      </c>
      <c r="C10" s="7" t="n">
        <v>54331</v>
      </c>
      <c r="E10" s="5" t="n">
        <v>54330</v>
      </c>
    </row>
    <row spans="1:6" r="11">
      <c r="A11" s="4" t="s">
        <v>102</v>
      </c>
      <c r="F11" s="5" t="n">
        <v>1352</v>
      </c>
    </row>
    <row spans="1:6" r="12">
      <c r="A12" s="4" t="s">
        <v>103</v>
      </c>
      <c r="B12" s="5" t="n">
        <v>1352</v>
      </c>
    </row>
    <row spans="1:6" r="13">
      <c r="A13" s="4" t="s">
        <v>104</v>
      </c>
      <c r="D13" s="5" t="n">
        <v>15590</v>
      </c>
    </row>
    <row spans="1:6" r="14">
      <c r="A14" s="4" t="s">
        <v>105</v>
      </c>
      <c r="B14" s="7" t="n">
        <v>87629</v>
      </c>
      <c r="D14" s="7" t="n">
        <v>15</v>
      </c>
      <c r="E14" s="7" t="n">
        <v>195945</v>
      </c>
      <c r="F14" s="7" t="n">
        <v>-1083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6</v>
      </c>
      <c r="B1" s="2" t="s">
        <v>1</v>
      </c>
    </row>
    <row spans="1:3" r="2">
      <c r="B2" s="2" t="s">
        <v>2</v>
      </c>
      <c r="C2" s="2" t="s">
        <v>59</v>
      </c>
    </row>
    <row spans="1:3" r="3">
      <c r="A3" s="3" t="s">
        <v>107</v>
      </c>
    </row>
    <row spans="1:3" r="4">
      <c r="A4" s="4" t="s">
        <v>103</v>
      </c>
      <c r="B4" s="7" t="n">
        <v>1352</v>
      </c>
      <c r="C4" s="7" t="n">
        <v>-14722</v>
      </c>
    </row>
    <row spans="1:3" r="5">
      <c r="A5" s="3" t="s">
        <v>108</v>
      </c>
    </row>
    <row spans="1:3" r="6">
      <c r="A6" s="4" t="s">
        <v>109</v>
      </c>
      <c r="B6" s="5" t="n">
        <v>31</v>
      </c>
      <c r="C6" s="5" t="n">
        <v>73</v>
      </c>
    </row>
    <row spans="1:3" r="7">
      <c r="A7" s="4" t="s">
        <v>110</v>
      </c>
      <c r="B7" s="5" t="n">
        <v>2942</v>
      </c>
      <c r="C7" s="5" t="n">
        <v>528</v>
      </c>
    </row>
    <row spans="1:3" r="8">
      <c r="A8" s="4" t="s">
        <v>111</v>
      </c>
      <c r="B8" s="5" t="n">
        <v>0</v>
      </c>
      <c r="C8" s="5" t="n">
        <v>383</v>
      </c>
    </row>
    <row spans="1:3" r="9">
      <c r="A9" s="4" t="s">
        <v>112</v>
      </c>
      <c r="B9" s="5" t="n">
        <v>273</v>
      </c>
      <c r="C9" s="5" t="n">
        <v>0</v>
      </c>
    </row>
    <row spans="1:3" r="10">
      <c r="A10" s="3" t="s">
        <v>113</v>
      </c>
    </row>
    <row spans="1:3" r="11">
      <c r="A11" s="4" t="s">
        <v>114</v>
      </c>
      <c r="B11" s="5" t="n">
        <v>-262</v>
      </c>
      <c r="C11" s="5" t="n">
        <v>-704</v>
      </c>
    </row>
    <row spans="1:3" r="12">
      <c r="A12" s="4" t="s">
        <v>115</v>
      </c>
      <c r="B12" s="5" t="n">
        <v>-6106</v>
      </c>
      <c r="C12" s="5" t="n">
        <v>-1294</v>
      </c>
    </row>
    <row spans="1:3" r="13">
      <c r="A13" s="4" t="s">
        <v>116</v>
      </c>
      <c r="B13" s="5" t="n">
        <v>-3117</v>
      </c>
      <c r="C13" s="5" t="n">
        <v>-1342</v>
      </c>
    </row>
    <row spans="1:3" r="14">
      <c r="A14" s="4" t="s">
        <v>117</v>
      </c>
      <c r="B14" s="5" t="n">
        <v>-66</v>
      </c>
      <c r="C14" s="5" t="n">
        <v>0</v>
      </c>
    </row>
    <row spans="1:3" r="15">
      <c r="A15" s="4" t="s">
        <v>118</v>
      </c>
      <c r="B15" s="5" t="n">
        <v>10647</v>
      </c>
      <c r="C15" s="5" t="n">
        <v>1713</v>
      </c>
    </row>
    <row spans="1:3" r="16">
      <c r="A16" s="4" t="s">
        <v>119</v>
      </c>
      <c r="B16" s="5" t="n">
        <v>-520</v>
      </c>
      <c r="C16" s="5" t="n">
        <v>-3435</v>
      </c>
    </row>
    <row spans="1:3" r="17">
      <c r="A17" s="4" t="s">
        <v>120</v>
      </c>
      <c r="B17" s="5" t="n">
        <v>1907</v>
      </c>
      <c r="C17" s="5" t="n">
        <v>4934</v>
      </c>
    </row>
    <row spans="1:3" r="18">
      <c r="A18" s="4" t="s">
        <v>121</v>
      </c>
      <c r="B18" s="5" t="n">
        <v>7081</v>
      </c>
      <c r="C18" s="5" t="n">
        <v>-13866</v>
      </c>
    </row>
    <row spans="1:3" r="19">
      <c r="A19" s="3" t="s">
        <v>122</v>
      </c>
    </row>
    <row spans="1:3" r="20">
      <c r="A20" s="4" t="s">
        <v>123</v>
      </c>
      <c r="B20" s="5" t="n">
        <v>-1398</v>
      </c>
      <c r="C20" s="5" t="n">
        <v>-39</v>
      </c>
    </row>
    <row spans="1:3" r="21">
      <c r="A21" s="4" t="s">
        <v>124</v>
      </c>
      <c r="B21" s="5" t="n">
        <v>-105999</v>
      </c>
      <c r="C21" s="5" t="n">
        <v>-19999</v>
      </c>
    </row>
    <row spans="1:3" r="22">
      <c r="A22" s="4" t="s">
        <v>125</v>
      </c>
      <c r="B22" s="5" t="n">
        <v>81999</v>
      </c>
      <c r="C22" s="5" t="n">
        <v>0</v>
      </c>
    </row>
    <row spans="1:3" r="23">
      <c r="A23" s="4" t="s">
        <v>126</v>
      </c>
      <c r="B23" s="5" t="n">
        <v>-25398</v>
      </c>
      <c r="C23" s="5" t="n">
        <v>-20038</v>
      </c>
    </row>
    <row spans="1:3" r="24">
      <c r="A24" s="3" t="s">
        <v>127</v>
      </c>
    </row>
    <row spans="1:3" r="25">
      <c r="A25" s="4" t="s">
        <v>128</v>
      </c>
      <c r="B25" s="5" t="n">
        <v>0</v>
      </c>
      <c r="C25" s="5" t="n">
        <v>-1</v>
      </c>
    </row>
    <row spans="1:3" r="26">
      <c r="A26" s="4" t="s">
        <v>129</v>
      </c>
      <c r="B26" s="5" t="n">
        <v>1096</v>
      </c>
      <c r="C26" s="5" t="n">
        <v>65</v>
      </c>
    </row>
    <row spans="1:3" r="27">
      <c r="A27" s="4" t="s">
        <v>130</v>
      </c>
      <c r="B27" s="5" t="n">
        <v>0</v>
      </c>
      <c r="C27" s="5" t="n">
        <v>21</v>
      </c>
    </row>
    <row spans="1:3" r="28">
      <c r="A28" s="4" t="s">
        <v>131</v>
      </c>
      <c r="B28" s="5" t="n">
        <v>55427</v>
      </c>
      <c r="C28" s="5" t="n">
        <v>46652</v>
      </c>
    </row>
    <row spans="1:3" r="29">
      <c r="A29" s="4" t="s">
        <v>132</v>
      </c>
      <c r="B29" s="5" t="n">
        <v>37110</v>
      </c>
      <c r="C29" s="5" t="n">
        <v>12748</v>
      </c>
    </row>
    <row spans="1:3" r="30">
      <c r="A30" s="4" t="s">
        <v>133</v>
      </c>
      <c r="B30" s="5" t="n">
        <v>34869</v>
      </c>
      <c r="C30" s="5" t="n">
        <v>9974</v>
      </c>
    </row>
    <row spans="1:3" r="31">
      <c r="A31" s="4" t="s">
        <v>134</v>
      </c>
      <c r="B31" s="5" t="n">
        <v>71979</v>
      </c>
      <c r="C31" s="5" t="n">
        <v>22722</v>
      </c>
    </row>
    <row spans="1:3" r="32">
      <c r="A32" s="3" t="s">
        <v>135</v>
      </c>
    </row>
    <row spans="1:3" r="33">
      <c r="A33" s="4" t="s">
        <v>136</v>
      </c>
      <c r="B33" s="5" t="n">
        <v>-9</v>
      </c>
      <c r="C33" s="5" t="n">
        <v>-8</v>
      </c>
    </row>
    <row spans="1:3" r="34">
      <c r="A34" s="4" t="s">
        <v>137</v>
      </c>
      <c r="B34" s="5" t="n">
        <v>482</v>
      </c>
      <c r="C34" s="5" t="n">
        <v>0</v>
      </c>
    </row>
    <row spans="1:3" r="35">
      <c r="A35" s="4" t="s">
        <v>138</v>
      </c>
      <c r="B35" s="5" t="n">
        <v>91</v>
      </c>
      <c r="C35" s="5" t="n">
        <v>8</v>
      </c>
    </row>
    <row spans="1:3" r="36">
      <c r="A36" s="3" t="s">
        <v>139</v>
      </c>
    </row>
    <row spans="1:3" r="37">
      <c r="A37" s="4" t="s">
        <v>140</v>
      </c>
      <c r="B37" s="5" t="n">
        <v>367</v>
      </c>
      <c r="C37" s="5" t="n">
        <v>0</v>
      </c>
    </row>
    <row spans="1:3" r="38">
      <c r="A38" s="4" t="s">
        <v>141</v>
      </c>
    </row>
    <row spans="1:3" r="39">
      <c r="A39" s="3" t="s">
        <v>142</v>
      </c>
    </row>
    <row spans="1:3" r="40">
      <c r="A40" s="4" t="s">
        <v>143</v>
      </c>
      <c r="B40" s="5" t="n">
        <v>0</v>
      </c>
      <c r="C40" s="5" t="n">
        <v>91648</v>
      </c>
    </row>
    <row spans="1:3" r="41">
      <c r="A41" s="4" t="s">
        <v>144</v>
      </c>
    </row>
    <row spans="1:3" r="42">
      <c r="A42" s="3" t="s">
        <v>142</v>
      </c>
    </row>
    <row spans="1:3" r="43">
      <c r="A43" s="4" t="s">
        <v>143</v>
      </c>
      <c r="B43" s="5" t="n">
        <v>0</v>
      </c>
      <c r="C43" s="5" t="n">
        <v>2280</v>
      </c>
    </row>
    <row spans="1:3" r="44">
      <c r="A44" s="4" t="s">
        <v>145</v>
      </c>
    </row>
    <row spans="1:3" r="45">
      <c r="A45" s="3" t="s">
        <v>127</v>
      </c>
    </row>
    <row spans="1:3" r="46">
      <c r="A46" s="4" t="s">
        <v>146</v>
      </c>
      <c r="B46" s="5" t="n">
        <v>54331</v>
      </c>
      <c r="C46" s="5" t="n">
        <v>0</v>
      </c>
    </row>
    <row spans="1:3" r="47">
      <c r="A47" s="4" t="s">
        <v>147</v>
      </c>
    </row>
    <row spans="1:3" r="48">
      <c r="A48" s="3" t="s">
        <v>127</v>
      </c>
    </row>
    <row spans="1:3" r="49">
      <c r="A49" s="4" t="s">
        <v>146</v>
      </c>
      <c r="B49" s="7" t="n">
        <v>0</v>
      </c>
      <c r="C49" s="7" t="n">
        <v>46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1</v>
      </c>
      <c r="B1" s="2" t="s">
        <v>1</v>
      </c>
    </row>
    <row spans="1:2" r="2">
      <c r="B2" s="2" t="s">
        <v>2</v>
      </c>
    </row>
    <row spans="1:2" r="3">
      <c r="A3" s="3" t="s">
        <v>149</v>
      </c>
    </row>
    <row spans="1:2" r="4">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hanges</vt:lpstr>
      <vt:lpstr>Condensed Statements of Cash Fl</vt:lpstr>
      <vt:lpstr>Interim Condensed Financial Sta</vt:lpstr>
      <vt:lpstr>Organization and Business Activ</vt:lpstr>
      <vt:lpstr>Summary of Significant Accounti</vt:lpstr>
      <vt:lpstr>Inventories</vt:lpstr>
      <vt:lpstr>Balance Sheet Accounts</vt:lpstr>
      <vt:lpstr>Common Stock and Stock-Based Co</vt:lpstr>
      <vt:lpstr>Commitments</vt:lpstr>
      <vt:lpstr>Legal Proceedings</vt:lpstr>
      <vt:lpstr>Subsequent Events Subsequent Ev</vt:lpstr>
      <vt:lpstr>Summary of Significant Accoun16</vt:lpstr>
      <vt:lpstr>Summary of Significant Accoun17</vt:lpstr>
      <vt:lpstr>Inventories (Tables)</vt:lpstr>
      <vt:lpstr>Balance Sheet Accounts (Tables)</vt:lpstr>
      <vt:lpstr>Common Stock and Stock-Based 20</vt:lpstr>
      <vt:lpstr>Organization and Business Act21</vt:lpstr>
      <vt:lpstr>Summary of Significant Accoun22</vt:lpstr>
      <vt:lpstr>Summary of Significant Accoun23</vt:lpstr>
      <vt:lpstr>Summary of Significant Accoun24</vt:lpstr>
      <vt:lpstr>Summary of Significant Accoun25</vt:lpstr>
      <vt:lpstr>Summary of Significant Accoun26</vt:lpstr>
      <vt:lpstr>Inventories (Details)</vt:lpstr>
      <vt:lpstr>Balance Sheet Accounts - Prepai</vt:lpstr>
      <vt:lpstr>Balance Sheet Accounts - Accrue</vt:lpstr>
      <vt:lpstr>Balance Sheet Accounts - Deferr</vt:lpstr>
      <vt:lpstr>Common Stock and Stock-Based 31</vt:lpstr>
      <vt:lpstr>Common Stock and Stock-Based 32</vt:lpstr>
      <vt:lpstr>Commitments (Details)</vt:lpstr>
      <vt:lpstr>Subsequent Events Subsequent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55:44Z</dcterms:created>
  <dcterms:modified xmlns:dcterms="http://purl.org/dc/terms/" xmlns:xsi="http://www.w3.org/2001/XMLSchema-instance" xsi:type="dcterms:W3CDTF">2015-11-12T10:55:44Z</dcterms:modified>
  <dc:title xmlns:dc="http://purl.org/dc/elements/1.1/">Untitled</dc:title>
  <dc:description xmlns:dc="http://purl.org/dc/elements/1.1/"/>
  <dc:subject xmlns:dc="http://purl.org/dc/elements/1.1/"/>
  <cp:keywords/>
  <cp:category/>
</cp:coreProperties>
</file>